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Debt and Equity Securities" sheetId="10" state="visible" r:id="rId10"/>
    <sheet xmlns:r="http://schemas.openxmlformats.org/officeDocument/2006/relationships" name="Loans Receivable and Allowance " sheetId="11" state="visible" r:id="rId11"/>
    <sheet xmlns:r="http://schemas.openxmlformats.org/officeDocument/2006/relationships" name="Leases" sheetId="12" state="visible" r:id="rId12"/>
    <sheet xmlns:r="http://schemas.openxmlformats.org/officeDocument/2006/relationships" name="Long-Term Borrowings" sheetId="13" state="visible" r:id="rId13"/>
    <sheet xmlns:r="http://schemas.openxmlformats.org/officeDocument/2006/relationships" name="Financial Instruments with Off-" sheetId="14" state="visible" r:id="rId14"/>
    <sheet xmlns:r="http://schemas.openxmlformats.org/officeDocument/2006/relationships" name="Contingencies" sheetId="15" state="visible" r:id="rId15"/>
    <sheet xmlns:r="http://schemas.openxmlformats.org/officeDocument/2006/relationships" name="Regulatory Matters" sheetId="16" state="visible" r:id="rId16"/>
    <sheet xmlns:r="http://schemas.openxmlformats.org/officeDocument/2006/relationships" name="Earnings Per Share" sheetId="17" state="visible" r:id="rId17"/>
    <sheet xmlns:r="http://schemas.openxmlformats.org/officeDocument/2006/relationships" name="Fair Value of Financial Instrum" sheetId="18" state="visible" r:id="rId18"/>
    <sheet xmlns:r="http://schemas.openxmlformats.org/officeDocument/2006/relationships" name="Non-Interest Revenues" sheetId="19" state="visible" r:id="rId19"/>
    <sheet xmlns:r="http://schemas.openxmlformats.org/officeDocument/2006/relationships" name="Basis of Presentation (Policies" sheetId="20" state="visible" r:id="rId20"/>
    <sheet xmlns:r="http://schemas.openxmlformats.org/officeDocument/2006/relationships" name="Debt and Equity Securities (Tab" sheetId="21" state="visible" r:id="rId21"/>
    <sheet xmlns:r="http://schemas.openxmlformats.org/officeDocument/2006/relationships" name="Loans Receivable and Allowanc_2" sheetId="22" state="visible" r:id="rId22"/>
    <sheet xmlns:r="http://schemas.openxmlformats.org/officeDocument/2006/relationships" name="Leases (Tables)" sheetId="23" state="visible" r:id="rId23"/>
    <sheet xmlns:r="http://schemas.openxmlformats.org/officeDocument/2006/relationships" name="Long-Term Borrowings (Tables)" sheetId="24" state="visible" r:id="rId24"/>
    <sheet xmlns:r="http://schemas.openxmlformats.org/officeDocument/2006/relationships" name="Financial Instruments with Of_2" sheetId="25" state="visible" r:id="rId25"/>
    <sheet xmlns:r="http://schemas.openxmlformats.org/officeDocument/2006/relationships" name="Regulatory Matters (Tables)" sheetId="26" state="visible" r:id="rId26"/>
    <sheet xmlns:r="http://schemas.openxmlformats.org/officeDocument/2006/relationships" name="Earnings Per Share (Tables)" sheetId="27" state="visible" r:id="rId27"/>
    <sheet xmlns:r="http://schemas.openxmlformats.org/officeDocument/2006/relationships" name="Fair Value of Financial Instr_2" sheetId="28" state="visible" r:id="rId28"/>
    <sheet xmlns:r="http://schemas.openxmlformats.org/officeDocument/2006/relationships" name="Non-Interest Revenues (Tables)" sheetId="29" state="visible" r:id="rId29"/>
    <sheet xmlns:r="http://schemas.openxmlformats.org/officeDocument/2006/relationships" name="Basis of Presentation (Details)" sheetId="30" state="visible" r:id="rId30"/>
    <sheet xmlns:r="http://schemas.openxmlformats.org/officeDocument/2006/relationships" name="Recent Accounting Pronounceme_2" sheetId="31" state="visible" r:id="rId31"/>
    <sheet xmlns:r="http://schemas.openxmlformats.org/officeDocument/2006/relationships" name="Debt and Equity Securities - Sc" sheetId="32" state="visible" r:id="rId32"/>
    <sheet xmlns:r="http://schemas.openxmlformats.org/officeDocument/2006/relationships" name="Debt and Equity Securities - _2" sheetId="33" state="visible" r:id="rId33"/>
    <sheet xmlns:r="http://schemas.openxmlformats.org/officeDocument/2006/relationships" name="Debt and Equity Securities - Na" sheetId="34" state="visible" r:id="rId34"/>
    <sheet xmlns:r="http://schemas.openxmlformats.org/officeDocument/2006/relationships" name="Debt and Equity Securities - _3" sheetId="35" state="visible" r:id="rId35"/>
    <sheet xmlns:r="http://schemas.openxmlformats.org/officeDocument/2006/relationships" name="Loans Receivable and Allowanc_3" sheetId="36" state="visible" r:id="rId36"/>
    <sheet xmlns:r="http://schemas.openxmlformats.org/officeDocument/2006/relationships" name="Loans Receivable and Allowanc_4" sheetId="37" state="visible" r:id="rId37"/>
    <sheet xmlns:r="http://schemas.openxmlformats.org/officeDocument/2006/relationships" name="Loans Receivable and Allowanc_5" sheetId="38" state="visible" r:id="rId38"/>
    <sheet xmlns:r="http://schemas.openxmlformats.org/officeDocument/2006/relationships" name="Loans Receivable and Allowanc_6" sheetId="39" state="visible" r:id="rId39"/>
    <sheet xmlns:r="http://schemas.openxmlformats.org/officeDocument/2006/relationships" name="Loans Receivable and Allowanc_7" sheetId="40" state="visible" r:id="rId40"/>
    <sheet xmlns:r="http://schemas.openxmlformats.org/officeDocument/2006/relationships" name="Loans Receivable and Allowanc_8" sheetId="41" state="visible" r:id="rId41"/>
    <sheet xmlns:r="http://schemas.openxmlformats.org/officeDocument/2006/relationships" name="Loans Receivable and Allowanc_9" sheetId="42" state="visible" r:id="rId42"/>
    <sheet xmlns:r="http://schemas.openxmlformats.org/officeDocument/2006/relationships" name="Leases (Details)" sheetId="43" state="visible" r:id="rId43"/>
    <sheet xmlns:r="http://schemas.openxmlformats.org/officeDocument/2006/relationships" name="Leases - Schedule of informatio" sheetId="44" state="visible" r:id="rId44"/>
    <sheet xmlns:r="http://schemas.openxmlformats.org/officeDocument/2006/relationships" name="Leases - Schedule of maturity a" sheetId="45" state="visible" r:id="rId45"/>
    <sheet xmlns:r="http://schemas.openxmlformats.org/officeDocument/2006/relationships" name="Long-Term Borrowings (Details)" sheetId="46" state="visible" r:id="rId46"/>
    <sheet xmlns:r="http://schemas.openxmlformats.org/officeDocument/2006/relationships" name="Long-Term Borrowings - Schedule" sheetId="47" state="visible" r:id="rId47"/>
    <sheet xmlns:r="http://schemas.openxmlformats.org/officeDocument/2006/relationships" name="Financial Instruments with Of_3" sheetId="48" state="visible" r:id="rId48"/>
    <sheet xmlns:r="http://schemas.openxmlformats.org/officeDocument/2006/relationships" name="Regulatory Matters (Details)" sheetId="49" state="visible" r:id="rId49"/>
    <sheet xmlns:r="http://schemas.openxmlformats.org/officeDocument/2006/relationships" name="Earnings Per Share (Details)"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Non-Interest Revenues (Detail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612</t>
        </is>
      </c>
    </row>
    <row r="9">
      <c r="A9" s="4" t="inlineStr">
        <is>
          <t>Entity Registrant Name</t>
        </is>
      </c>
      <c r="B9" s="4" t="inlineStr">
        <is>
          <t>PB BANKSHARES, INC</t>
        </is>
      </c>
    </row>
    <row r="10">
      <c r="A10" s="4" t="inlineStr">
        <is>
          <t>Entity Incorporation, State or Country Code</t>
        </is>
      </c>
      <c r="B10" s="4" t="inlineStr">
        <is>
          <t>MD</t>
        </is>
      </c>
    </row>
    <row r="11">
      <c r="A11" s="4" t="inlineStr">
        <is>
          <t>Entity Tax Identification Number</t>
        </is>
      </c>
      <c r="B11" s="4" t="inlineStr">
        <is>
          <t>86-3947794</t>
        </is>
      </c>
    </row>
    <row r="12">
      <c r="A12" s="4" t="inlineStr">
        <is>
          <t>Entity Address, Address Line One</t>
        </is>
      </c>
      <c r="B12" s="4" t="inlineStr">
        <is>
          <t>185 E Lincoln Highway</t>
        </is>
      </c>
    </row>
    <row r="13">
      <c r="A13" s="4" t="inlineStr">
        <is>
          <t>Entity Address, City or Town</t>
        </is>
      </c>
      <c r="B13" s="4" t="inlineStr">
        <is>
          <t>Coatesville</t>
        </is>
      </c>
    </row>
    <row r="14">
      <c r="A14" s="4" t="inlineStr">
        <is>
          <t>Entity Address, State or Province</t>
        </is>
      </c>
      <c r="B14" s="4" t="inlineStr">
        <is>
          <t>PA</t>
        </is>
      </c>
    </row>
    <row r="15">
      <c r="A15" s="4" t="inlineStr">
        <is>
          <t>Entity Address, Postal Zip Code</t>
        </is>
      </c>
      <c r="B15" s="4" t="inlineStr">
        <is>
          <t>19320</t>
        </is>
      </c>
    </row>
    <row r="16">
      <c r="A16" s="4" t="inlineStr">
        <is>
          <t>City Area Code</t>
        </is>
      </c>
      <c r="B16" s="4" t="inlineStr">
        <is>
          <t>610</t>
        </is>
      </c>
    </row>
    <row r="17">
      <c r="A17" s="4" t="inlineStr">
        <is>
          <t>Local Phone Number</t>
        </is>
      </c>
      <c r="B17" s="4" t="inlineStr">
        <is>
          <t>384-828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Title of 12(b) Security</t>
        </is>
      </c>
      <c r="B25" s="4" t="inlineStr">
        <is>
          <t>Common Shares, par value $0.01 per share</t>
        </is>
      </c>
    </row>
    <row r="26">
      <c r="A26" s="4" t="inlineStr">
        <is>
          <t>Trading Symbol</t>
        </is>
      </c>
      <c r="B26" s="4" t="inlineStr">
        <is>
          <t>PBBK</t>
        </is>
      </c>
    </row>
    <row r="27">
      <c r="A27" s="4" t="inlineStr">
        <is>
          <t>Security Exchange Name</t>
        </is>
      </c>
      <c r="B27" s="4" t="inlineStr">
        <is>
          <t>NASDAQ</t>
        </is>
      </c>
    </row>
    <row r="28">
      <c r="A28" s="4" t="inlineStr">
        <is>
          <t>Entity Common Stock, Shares Outstanding</t>
        </is>
      </c>
      <c r="C28" s="5" t="n">
        <v>2777250</v>
      </c>
    </row>
    <row r="29">
      <c r="A29" s="4" t="inlineStr">
        <is>
          <t>Entity Central Index Key</t>
        </is>
      </c>
      <c r="B29" s="4" t="inlineStr">
        <is>
          <t>0001849670</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 Securities</t>
        </is>
      </c>
      <c r="B1" s="2" t="inlineStr">
        <is>
          <t>3 Months Ended</t>
        </is>
      </c>
    </row>
    <row r="2">
      <c r="B2" s="2" t="inlineStr">
        <is>
          <t>Mar. 31, 2022</t>
        </is>
      </c>
    </row>
    <row r="3">
      <c r="A3" s="3" t="inlineStr">
        <is>
          <t>Debt and Equity Securities</t>
        </is>
      </c>
    </row>
    <row r="4">
      <c r="A4" s="4" t="inlineStr">
        <is>
          <t>Debt and Equity Securities</t>
        </is>
      </c>
      <c r="B4" s="4" t="inlineStr">
        <is>
          <t>3. Debt and Equity Securities The amortized cost, gross unrealized gains and losses, and fair value of securities available-for-sale and equity securities are as follows (in thousands): ​ ​ ​ ​ ​ ​ ​ ​ ​ ​ ​ ​ ​ ​ ​ ​ ​ Gross Unrealized Gross Unrealized ​ ​ March 31, 2022 ​ Amortized Cost ​ Gains ​ Losses ​ Fair Value Debt securities: ​ ​ ​ ​ Agency bonds ​ $ 21,242 ​ $ — ​ $ (1,335) ​ $ 19,907 Mortgage-backed securities ​ 123 ​ 9 ​ — ​ 132 Collateralized mortgage obligations ​ 4,141 ​ 3 ​ (116) ​ 4,028 Total available-for-sale debt securities ​ $ 25,506 ​ $ 12 ​ $ (1,451) ​ 24,067 ​ ​ ​ ​ ​ ​ ​ ​ ​ ​ ​ ​ ​ Equity securities: ​ ​ ​ ​ Mutual funds (fixed income) ​ ​ ​ ​ ​ ​ $ 811 ​ ​ ​ ​ ​ ​ ​ ​ ​ ​ ​ ​ ​ ​ ​ ​ ​ ​ ​ ​ Gross Unrealized Gross Unrealized ​ ​ December 31, 2021 Amortized Cost ​ Gains ​ Losses ​ Fair Value Debt securities: ​ ​ ​ ​ Agency bonds ​ $ 21,241 ​ $ — ​ $ (421) ​ $ 20,820 Mortgage-backed securities ​ 129 ​ 15 ​ — ​ 144 Collateralized mortgage obligations ​ 4,637 ​ 54 ​ (6) ​ 4,685 Total available-for-sale debt securities ​ $ 26,007 ​ $ 69 ​ $ (427) ​ 25,649 Equity securities: ​ ​ ​ ​ ​ ​ ​ ​ ​ ​ ​ Mutual funds (fixed income) ​ ​ ​ ​ ​ $ 849 ​ The table below indicates the length of time individual available-for-sale securities have been in a continuous unrealized loss position at March 31, 2022 and December 31, 2021 (in thousands): ​ ​ ​ ​ ​ ​ ​ ​ ​ ​ ​ ​ ​ ​ ​ ​ ​ ​ ​ ​ March 31, 2022 ​ Less than 12 Months ​ 12 Months or More ​ Total ​ ​ ​ Unrealized ​ ​ Unrealized ​ ​ Unrealized ​ ​ Fair Value ​ Losses ​ Fair Value ​ Losses ​ Fair Value ​ Losses Agency bonds ​ $ 936 ​ $ (52) ​ $ 18,971 ​ $ (1,283) ​ $ 19,907 ​ $ (1,335) Collateralized mortgage obligations ​ 3,637 ​ ​ (116) ​ — ​ — ​ 3,637 ​ (116) ​ ​ ​ ​ ​ ​ ​ ​ ​ ​ ​ ​ ​ ​ ​ ​ ​ ​ ​ ​ ​ $ 4,573 ​ $ (168) ​ $ 18,971 ​ $ (1,283) ​ $ 23,544 ​ $ (1,451) ​ ​ ​ ​ ​ ​ ​ ​ ​ ​ ​ ​ ​ ​ ​ ​ ​ ​ ​ ​ December 31, 2021 ​ Less than 12 Months ​ 12 Months or More ​ Total ​ ​ ​ Unrealized ​ ​ Unrealized ​ ​ Unrealized ​ ​ Fair Value ​ Losses ​ Fair Value ​ Losses ​ Fair Value ​ Losses Agency bonds ​ $ 19,113 ​ $ (379) ​ $ 1,707 ​ $ (42) ​ $ 20,820 ​ $ (421) Collateralized mortgage obligations ​ 879 ​ ​ (6) ​ — ​ — ​ 879 ​ (6) ​ ​ ​ ​ ​ ​ ​ ​ ​ ​ ​ ​ ​ ​ ​ ​ ​ ​ ​ ​ ​ $ 19,992 ​ $ (385) ​ $ 1,707 ​ $ (42) ​ $ 21,699 ​ $ (427) ​ As of March 31, 2022 and December 31, 2021, the mortgage-backed securities and collateralized mortgage obligations included in the securities portfolio consist of securities issued by U.S. government sponsored agencies. There were no private label mortgage-backed securities held in the securities portfolio as of March 31, 2022 and December 31, 2021. At March 31, 2022, 47 agency bonds and 34 collateralized mortgage obligations were in an unrealized loss position. At December 31, 2021, 47 agency bonds and five collateralized mortgage obligations were in an unrealized loss position. In analyzing an issuer’s financial condition, management considers whether downgrades by bond rating agencies have occurred and industry analysts’ reports. As of March 31, 2022, management believes that the estimated fair value of securities disclosed above is primarily dependent upon the movement in market interest rates particularly given the negligible inherent credit risk associated with these securities. Although the fair value will fluctuate as the market interest rates move, management believes that these fair values will recover as the underlying portfolios mature and are reinvested in market yielding investments. As the Company does not intend to sell these securities and it is more likely than not that the Company will not be required to sell the securities before recovery of their amortized cost basis, which may be maturity, the Company does not consider these securities to be other-than-temporarily impaired as of March 31, 2022. There were no securities sold during the three months ended March 31, 2022 or March 31, 2021. The amortized cost and fair value of debt securities available-for-sale at March 31, 2022, by contractual maturity, are shown below. Expected maturities will differ from contractual maturities because borrowers may have the right to call or prepay obligations with or without call or prepayment penalties (in thousands). ​ ​ ​ ​ ​ ​ ​ ​ ​ ​ ​ ​ ​ Available-for-Sale ​ Amortized Cost Fair Value Yield Due less than one year ​ $ — ​ $ — ​ — % Due one year through five years ​ 21,242 ​ 19,907 ​ 0.62 ​ Due after five years through ten years ​ — ​ — ​ — ​ Mortgage-backed securities ​ 123 ​ 132 ​ 4.24 ​ Collateralized mortgage obligations ​ 4,141 ​ 4,028 ​ 1.98 ​ ​ ​ ​ ​ ​ ​ ​ ​ ​ ​ ​ ​ $ 25,506 ​ $ 24,067 ​ 0.86 % ​ At March 31, 2022 and December 31, 2021, the Company had securities totaling $1,880,000 and $1,965,000, respectively, pledged to secure borrowings. At March 31, 2022 and December 31, 2021, the Company had securities totaling $14,149,000 and $13,028,000, respectively, pledged primarily for public fund deposi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3 Months Ended</t>
        </is>
      </c>
    </row>
    <row r="2">
      <c r="B2" s="2" t="inlineStr">
        <is>
          <t>Mar. 31, 2022</t>
        </is>
      </c>
    </row>
    <row r="3">
      <c r="A3" s="3" t="inlineStr">
        <is>
          <t>Loans Receivable and Allowance for Loan Losses</t>
        </is>
      </c>
    </row>
    <row r="4">
      <c r="A4" s="4" t="inlineStr">
        <is>
          <t>Loans Receivable and Allowance for Loan Losses</t>
        </is>
      </c>
      <c r="B4" s="4" t="inlineStr">
        <is>
          <t>4. Loans Receivable and Allowance for Loan Losses ​ Major classifications of net loans receivable at March 31, 2022 and December 31, 2021 are as follows (in thousands): ​ ​ ​ ​ ​ ​ ​ ​ ​ March 31, December 31, ​ 2022 2021 Real estate: ​ ​ One-to four-family residential ​ $ 106,182 ​ $ 106,024 Commercial ​ 139,843 ​ 118,266 Construction ​ 17,573 ​ 13,751 Commercial and industrial ​ 11,865 ​ 11,880 Consumer and other ​ 3,033 ​ 3,038 ​ ​ ​ ​ ​ ​ ​ ​ ​ 278,496 ​ 252,959 Deferred loan fees, net ​ (623) ​ (618) Allowance for loan losses ​ (3,236) ​ (3,145) ​ ​ ​ ​ ​ ​ ​ ​ ​ $ 274,637 ​ $ 249,196 ​ ​ The following table summarizes the activity in the allowance for loan losses by loan class for the three months ended March 31, 2022 and information in regard to the allowance for loan losses and the recorded investment in loans receivable by loan class as of March 31, 2022 (in thousands): ​ ​ ​ ​ ​ ​ ​ ​ ​ ​ ​ ​ ​ ​ ​ ​ ​ ​ ​ ​ ​ ​ ​ ​ ​ Allowance for Loan Losses ​ ​ ​ ​ ​ ​ ​ ​ ​ ​ ​ Ending Ending ​ ​ ​ ​ ​ ​ ​ ​ ​ ​ ​ ​ ​ ​ ​ ​ ​ Balance: ​ Balance: ​ ​ ​ ​ ​ ​ ​ ​ ​ ​ ​ ​ ​ ​ ​ ​ ​ Individually ​ Collectively ​ ​ ​ ​ ​ ​ ​ ​ ​ ​ ​ ​ ​ ​ ​ ​ ​ Evaluated ​ Evaluated ​ ​ Beginning ​ ​ ​ ​ ​ ​ ​ Provisions ​ Ending ​ for ​ for ​ ​ Balance ​ Charge-offs ​ Recoveries ​ (Recovery) ​ Balance Impairment Impairment Real Estate: ​ ​ ​ ​ ​ ​ ​ One- to four-family residential ​ $ 1,217 ​ $ — ​ $ — ​ $ (124) ​ $ 1,093 ​ $ — ​ $ 1,093 Commercial ​ 1,357 ​ — ​ — ​ 349 ​ 1,706 ​ — ​ 1,706 Construction ​ 194 ​ — ​ — ​ (11) ​ 183 ​ 18 ​ 165 Commercial and industrial ​ 191 ​ — ​ 1 ​ (77) ​ 115 ​ — ​ 115 Consumer and other ​ 33 ​ — ​ — ​ (4) ​ 29 ​ — ​ 29 Unallocated ​ 153 ​ — ​ — ​ (43) ​ 110 ​ — ​ 110 ​ ​ ​ ​ ​ ​ ​ ​ ​ ​ ​ ​ ​ ​ ​ ​ ​ ​ ​ ​ ​ ​ ​ ​ $ 3,145 ​ $ — ​ $ 1 ​ $ 90 ​ $ 3,236 ​ $ 18 ​ $ 3,218 ​ ​ ​ ​ ​ ​ ​ ​ ​ ​ ​ ​ ​ Loans Receivable ​ ​ ​ Ending Ending ​ ​ ​ ​ ​ Balance: ​ Balance: ​ ​ ​ ​ ​ Individually ​ Collectively ​ ​ ​ ​ ​ Evaluated ​ Evaluated ​ ​ Ending ​ for ​ for ​ ​ Balance ​ Impairment ​ Impairment Real estate: ​ ​ ​ One- to four-family residential ​ $ 106,182 ​ $ 622 ​ $ 105,560 Commercial ​ 139,843 ​ 1,568 ​ 138,275 Construction ​ 17,573 ​ 502 ​ 17,071 Commercial and industrial ​ 11,865 ​ — ​ 11,865 Consumer ​ 3,033 ​ — ​ 3,033 ​ ​ ​ ​ ​ ​ ​ ​ ​ ​ ​ ​ $ 278,496 ​ $ 2,692 ​ $ 275,804 ​ The following table summarizes the activity in the allowance for loan losses by loan class for the three months ended March 31, 2021 and information in regard to the allowance for loan losses and the recorded investment in loans receivable by loan class as of December 31, 2021 (in thousands): ​ ​ ​ ​ ​ ​ ​ ​ ​ ​ ​ ​ ​ ​ ​ ​ ​ ​ ​ ​ ​ ​ ​ ​ ​ Allowance for Loan Losses ​ ​ ​ ​ ​ ​ ​ ​ ​ ​ ​ Ending Ending ​ ​ ​ ​ ​ ​ ​ ​ ​ ​ ​ ​ ​ ​ ​ ​ ​ Balance: ​ Balance: ​ ​ ​ ​ ​ ​ ​ ​ ​ ​ ​ ​ ​ ​ ​ ​ ​ Individually ​ Collectively ​ ​ ​ ​ ​ ​ ​ ​ ​ ​ ​ ​ ​ ​ ​ ​ ​ Evaluated ​ Evaluated ​ ​ Beginning ​ ​ ​ ​ ​ ​ ​ Provisions ​ Ending ​ for ​ for ​ ​ Balance ​ Charge-offs ​ Recoveries ​ (Recovery) ​ Balance Impairment Impairment Real Estate: ​ ​ ​ ​ ​ ​ ​ One- to four-family residential ​ $ 1,339 ​ $ — ​ $ — ​ $ (35) ​ $ 1,304 ​ $ — ​ $ 1,304 Commercial ​ 1,033 ​ — ​ — ​ (64) ​ 969 ​ 7 ​ 962 Construction ​ 121 ​ — ​ — ​ (14) ​ 107 ​ 50 ​ 57 Commercial and industrial ​ 136 ​ — ​ 1 ​ 85 ​ 222 ​ — ​ 222 Consumer and other ​ 37 ​ — ​ — ​ — ​ 37 ​ — ​ 37 Unallocated ​ 188 ​ — ​ — ​ 97 ​ 285 ​ — ​ 285 ​ ​ ​ ​ ​ ​ ​ ​ ​ ​ ​ ​ ​ ​ ​ ​ ​ ​ ​ ​ ​ ​ ​ ​ $ 2,854 ​ $ — ​ $ 1 ​ $ 69 ​ $ 2,924 ​ $ 57 ​ $ 2,867 ​ ​ ​ ​ ​ ​ ​ ​ ​ ​ ​ ​ ​ Loans Receivable ​ ​ ​ Ending Ending ​ ​ ​ ​ ​ Balance: ​ Balance: ​ ​ ​ ​ ​ Individually ​ Collectively ​ ​ ​ ​ ​ Evaluated ​ Evaluated ​ ​ Ending ​ for ​ for ​ ​ Balance ​ Impairment ​ Impairment Real estate: ​ ​ ​ One- to four-family residential ​ $ 106,024 ​ $ 647 ​ $ 105,377 Commercial ​ 118,266 ​ 1,589 ​ 116,677 Construction ​ 13,751 ​ 541 ​ 13,210 Commercial and industrial ​ 11,880 ​ — ​ 11,880 Consumer ​ 3,038 ​ — ​ 3,038 ​ ​ ​ ​ ​ ​ ​ ​ ​ ​ ​ ​ $ 252,959 ​ $ 2,777 ​ $ 250,182 ​ ​ ​ The following table summarizes information in regard to impaired loans by loan portfolio class as of March 31, 2022 and for the three months ended March 31, 2022 (in thousands): ​ ​ ​ ​ ​ ​ ​ ​ ​ ​ ​ ​ ​ ​ ​ ​ ​ ​ ​ ​ Unpaid ​ ​ ​ Average ​ Interest ​ ​ Recorded ​ Principal ​ Related ​ Recorded ​ Income ​ ​ Investment ​ Balance ​ Allowance ​ Investment ​ Recognized With no related allowance recorded: ​ ​ ​ ​ ​ ​ ​ ​ ​ Real estate: ​ ​ ​ ​ ​ ​ ​ ​ ​ One- to four-family residential ​ $ 622 ​ $ 638 ​ $ — ​ $ 634 ​ $ 5 Commercial ​ 1,568 ​ 1,670 ​ — ​ 1,579 ​ 14 Construction ​ 346 ​ 379 ​ — ​ 349 ​ — With an allowance recorded: ​ ​ ​ ​ ​ ​ Real estate: ​ ​ ​ ​ ​ One- to four-family residential ​ $ — ​ $ — ​ $ — ​ $ — ​ $ — Commercial ​ — ​ — ​ — ​ — ​ — Construction ​ 156 ​ 193 ​ 18 ​ 172 ​ — Total: ​ ​ ​ ​ ​ Real estate: ​ ​ ​ ​ ​ One- to four-family residential ​ $ 622 ​ $ 638 ​ $ — ​ $ 634 ​ $ 5 Commercial ​ 1,568 ​ 1,670 ​ — ​ 1,579 ​ 14 Construction ​ 502 ​ 572 ​ 18 ​ 521 ​ — ​ ​ The following table summarizes information in regard to impaired loans by loan portfolio class as of March 31, 2021 and for the three months ended March 31, 2021 (in thousands): ​ ​ ​ ​ ​ ​ ​ ​ ​ ​ ​ ​ ​ ​ ​ ​ ​ ​ ​ Unpaid ​ ​ ​ Average ​ Interest ​ ​ Recorded ​ Principal ​ Related ​ Recorded ​ Income ​ ​ Investment ​ Balance ​ Allowance ​ Investment ​ Recognized With no related allowance recorded: ​ ​ ​ ​ ​ ​ ​ ​ ​ Real estate: ​ ​ ​ ​ ​ ​ ​ ​ ​ One- to four-family residential ​ $ 1,535 ​ $ 1,548 ​ $ — ​ $ 1,515 ​ $ 13 Commercial ​ 1,171 ​ 1,171 ​ — ​ 1,177 ​ 15 Construction ​ 370 ​ 377 ​ — ​ 373 ​ — With an allowance recorded: ​ ​ ​ ​ ​ Real estate: ​ ​ ​ ​ ​ One- to four-family residential ​ $ — ​ $ — ​ $ — ​ $ — ​ $ — Commercial ​ 480 ​ 555 ​ 7 ​ 484 ​ — Construction ​ 214 ​ 250 ​ 50 ​ 239 ​ — Total: ​ ​ ​ ​ ​ Real estate: ​ ​ ​ ​ ​ One- to four-family residential ​ $ 1,535 ​ $ 1,548 ​ $ — ​ $ 1,515 ​ $ 13 Commercial ​ 1,651 ​ 1,726 ​ 7 ​ 1,661 ​ 15 Construction ​ 584 ​ 627 ​ 50 ​ 612 ​ — ​ The following table presents nonaccrual loans by classes of the loan portfolio as of March 31, 2022 and December 31, 2021 (in thousands): ​ ​ ​ ​ ​ ​ ​ ​ ​ 2022 2021 Real estate: ​ ​ One- to four-family residential ​ $ 629 ​ $ 659 Commercial ​ 444 ​ 453 Construction ​ 502 ​ 541 ​ ​ ​ ​ ​ ​ ​ ​ ​ $ 1,575 ​ $ 1,653 ​ The following table presents the classes of the loan portfolio summarized by the aggregate pass rating and the classified ratings of special mention, substandard and doubtful within the Company’s internal risk rating system as of March 31, 2022 (in thousands): ​ ​ ​ ​ ​ ​ ​ ​ ​ ​ ​ ​ ​ ​ ​ ​ ​ ​ Pass Special Mention Substandard Doubtful Total Real estate: ​ ​ ​ ​ ​ One- to four-family residential ​ $ 104,460 ​ $ 731 ​ $ 991 ​ $ — ​ $ 106,182 Commercial ​ 138,812 ​ — ​ 1,031 ​ — ​ 139,843 Construction ​ 17,071 ​ — ​ 502 ​ — ​ 17,573 Commercial and industrial ​ 11,865 ​ — ​ — ​ — ​ 11,865 Consumer and other ​ 3,033 ​ — ​ — ​ — ​ 3,033 ​ ​ ​ ​ ​ ​ ​ ​ ​ ​ ​ ​ ​ ​ ​ ​ ​ ​ $ 275,241 ​ $ 731 ​ $ 2,524 ​ $ — ​ $ 278,496 ​ The following table presents the classes of the loan portfolio summarized by the aggregate pass rating and the classified ratings of special mention, substandard and doubtful within the Company’s internal risk rating system as of December 31, 2021 (in thousands): ​ ​ ​ ​ ​ ​ ​ ​ ​ ​ ​ ​ ​ ​ ​ ​ ​ ​ Pass Special Mention Substandard Doubtful Total Real estate: ​ ​ ​ ​ ​ One- to four-family residential ​ $ 104,368 ​ $ 625 ​ $ 1,031 ​ $ — ​ $ 106,024 Commercial ​ 117,220 ​ — ​ 1,046 ​ — ​ 118,266 Construction ​ 13,210 ​ — ​ 541 ​ — ​ 13,751 Commercial and industrial ​ 11,880 ​ — ​ — ​ — ​ 11,880 Consumer and other ​ 3,038 ​ — ​ — ​ — ​ 3,038 ​ ​ ​ ​ ​ ​ ​ ​ ​ ​ ​ ​ ​ ​ ​ ​ ​ ​ $ 249,716 ​ $ 625 ​ $ 2,618 ​ $ — ​ $ 252,959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22 (in thousands): ​ ​ ​ ​ ​ ​ ​ ​ ​ ​ ​ ​ ​ ​ ​ ​ ​ ​ ​ ​ ​ ​ ​ ​ ​ ​ ​ ​ ​ ​ ​ ​ ​ ​ ​ Loans ​ ​ ​ ​ ​ ​ ​ ​ ​ ​ ​ ​ ​ ​ ​ ​ ​ ​ ​ ​ Receivable ​ ​ ​ ​ ​ ​ ​ ​ Greater ​ ​ ​ ​ ​ ​ ​ Total ​ &gt;90 Days ​ ​ 30‑59 Days ​ 60‑89 Days ​ Than 90 ​ Total Past ​ ​ ​ ​ Loans and ​ ​ Past Due ​ Past Due ​ Days ​ Due ​ Current ​ Receivables Accruing Real estate: ​ ​ ​ ​ ​ ​ ​ One- to four-family residential ​ $ 252 ​ $ — ​ $ 450 ​ $ 702 ​ $ 105,480 ​ $ 106,182 ​ $ 110 Commercial ​ — ​ — ​ 444 ​ 444 ​ 139,399 ​ 139,843 ​ — Construction ​ — ​ — ​ 502 ​ 502 ​ 17,071 ​ 17,573 ​ — Commercial and industrial ​ — ​ — ​ — ​ — ​ 11,865 ​ 11,865 ​ Consumer and other ​ 15 ​ — ​ — ​ 15 ​ 3,018 ​ 3,033 ​ — ​ ​ ​ ​ ​ ​ ​ ​ ​ ​ ​ ​ ​ ​ ​ ​ ​ ​ ​ ​ ​ ​ ​ ​ $ 267 ​ $ — ​ $ 1,396 ​ $ 1,663 ​ $ 276,833 ​ $ 278,496 ​ $ 110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21 (in thousands): ​ ​ ​ ​ ​ ​ ​ ​ ​ ​ ​ ​ ​ ​ ​ ​ ​ ​ ​ ​ ​ ​ ​ ​ ​ ​ ​ ​ ​ ​ ​ ​ ​ ​ ​ ​ Loans ​ ​ ​ ​ ​ ​ ​ ​ ​ ​ ​ ​ ​ ​ ​ ​ ​ ​ ​ ​ Receivable ​ ​ ​ ​ ​ ​ ​ ​ Greater ​ ​ ​ ​ ​ ​ ​ Total ​ &gt;90 Days ​ ​ 30‑59 Days ​ 60‑89 Days ​ Than 90 ​ Total Past ​ ​ ​ ​ Loans and ​ Past Due Past Due Days Due Current Receivables Accruing Real estate: ​ ​ ​ ​ ​ ​ ​ One- to four-family residential ​ $ 142 ​ $ 46 ​ $ 308 ​ $ 496 ​ $ 105,528 ​ $ 106,024 ​ $ — Commercial ​ — ​ — ​ 453 ​ 453 ​ 117,813 ​ 118,266 ​ — Construction ​ — ​ — ​ 541 ​ 541 ​ 13,210 ​ 13,751 ​ — Commercial and industrial ​ — ​ — ​ — ​ — ​ 11,880 ​ 11,880 ​ ​ Consumer and other ​ — ​ — ​ — ​ — ​ 3,038 ​ 3,038 ​ — ​ ​ ​ ​ ​ ​ ​ ​ ​ ​ ​ ​ ​ ​ ​ ​ ​ ​ ​ ​ ​ ​ ​ ​ $ 142 ​ $ 46 ​ $ 1,302 ​ $ 1,490 ​ $ 251,469 ​ $ 252,959 ​ $ — ​ The Company may grant a concession or modification for economic or legal reasons related to a borrower’s financial condition that it would not otherwise consider resulting in a modified loan which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No loans were modified during the three months ended March 31, 2022 and 2021 which met the definition of a troubled debt restructuring. After a loan is determined to be a troubled debt restructuring, we continue to track its performance under the most recent restructured terms. The commercial loan and construction loan troubled debt restructurings completed in 2017 were in default for the three months ended March 31, 2022 and 2021, the loans had a balance of $340,000 and $421,000 as of March 31, 2022 and March 31, 2021, respectively. Total troubled debt restructurings were $904,000 and $949,000 as of March 31, 2022 and December 31, 2021, respectively. At March 31, 2022 and December 31, 2021, there was no other real estate owned. There was no real estate in process of foreclosure as of March 31,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5. Leases On January 1, 2022, the Company adopted ASU No. 2016-02 “Leases (Topic 842)”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The implementation of the new standard resulted in recognition of right-of-use assets and lease liabilities ​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 The following tables present information about the Company’s leases as of and for the period ending March 31, 2022 (dollars in thousands): ​ ​ ​ ​ ​ ​ Cash paid for amounts included in the measurement of lease liabilities ​ $ 16 ​ Right-to-use assets ​ ​ 224 ​ Lease liability ​ ​ 232 ​ Weighted average remaining lease term ​ ​ 3.63 years Weighted average discount rate ​ ​ 1.50% ​ ​ ​ ​ ​ ​ Operating lease cost ​ $ 15 ​ Short-term lease cost ​ ​ 0 ​ Total lease costs ​ $ 15 ​ ​ ​ ​ ​ ​ Cash paid for amounts included in the measurement of lease liabilities ​ $ 16 ​ ​ A maturity analysis of operating lease liabilities and reconciliation of the undiscounted cash flows to the total of operating lease liabilities is as follows: ​ ​ ​ ​ ​ ​ ​ March 31, Lease payments due (in thousands) ​ 2022 ​ ​ ​ Nine months ending December 31, 2022 ​ $ 48 Twelve months ending December 31, 2023 ​ 66 Twelve months ending December 31, 2024 ​ 64 Twelve months ending December 31, 2025 ​ ​ 56 Twelve months ending December 31, 2026 ​ ​ 4 Total undiscounted cash flows ​ $ 238 Discount ​ ​ 6 Lease Liability ​ ​ 2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3 Months Ended</t>
        </is>
      </c>
    </row>
    <row r="2">
      <c r="B2" s="2" t="inlineStr">
        <is>
          <t>Mar. 31, 2022</t>
        </is>
      </c>
    </row>
    <row r="3">
      <c r="A3" s="3" t="inlineStr">
        <is>
          <t>Long-Term Borrowings</t>
        </is>
      </c>
    </row>
    <row r="4">
      <c r="A4" s="4" t="inlineStr">
        <is>
          <t>Long-Term Borrowings</t>
        </is>
      </c>
      <c r="B4" s="4" t="inlineStr">
        <is>
          <t>6. Long-Term Borrowings The Company has an open-ended line of credit (short-term borrowing) of $45,630,000 to obtain advances from the Federal Home Loan Bank (“FHLB”). Interest on the line of credit is charged at the FHLB’s overnight rate of 0.45% and 0.28% at March 31, 2022 and December 31, 2021 respectively. The Company had no outstanding borrowings under this line of credit at March 31, 2022 and December 31, 2021. The Company has an unsecured line of credit with Atlantic Community Bankers Bank (“ACBB”) of up to $3,000,000, expiring on June 30, 2022. Interest on the line of credit is charged at 0.50%. The Company had no outstanding borrowings under this line of credit at March 31, 2022 and December 31, 2021. In addition to the unsecured line of credit with ACBB, the Company also has the ability to borrow up to $2,000,000 through the Federal Reserve Bank’s discount window. Funds obtained through the discount window are secured by the Company’s U.S. Government and agency obligations. There were no borrowings outstanding through the discount window at March 31, 2022 and December 31, 2021. Maximum borrowing capacity with the FHLB was approximately $123,234,000 and $107,520,000 at March 31, 2022 and December 31, 2021, respectively. The Company has two unfunded letters of credit with FHLB for $10,200,000 at March 31, 2022 and one letter of credit with FHLB for $2,500,000 at December 31, 2021 that is pledged to secure public funds. Borrowings from the FHLB at March 31, 2022 and December 31, 2021 consist of the following (dollars in thousands): ​ ​ ​ ​ ​ ​ ​ ​ ​ ​ ​ ​ ​ ​ ​ March 31, ​ December 31, ​ ​ 2022 ​ 2021 ​ ​ ​ Weighted ​ ​ Weighted Maturity ​ Amount Rate ​ Amount Rate ​ 2022 ​ 8,124 2.11 ​ 8,124 ​ 2.11 ​ 2023 ​ 8,557 2.78 ​ 8,557 2.78 ​ 2024 ​ ​ 4,000 ​ 0.60 ​ ​ — ​ — ​ 2026 ​ ​ 3,166 ​ 1.32 ​ ​ — ​ — ​ 2027 ​ ​ 8,400 ​ 1.53 ​ ​ — ​ — ​ 2032 ​ 3,250 1.83 ​ — ​ — ​ ​ ​ ​ ​ ​ ​ ​ ​ ​ ​ ​ ​ ​ ​ $ 35,497 1.87 % $ 16,681 2.4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3 Months Ended</t>
        </is>
      </c>
    </row>
    <row r="2">
      <c r="B2" s="2" t="inlineStr">
        <is>
          <t>Mar. 31, 2022</t>
        </is>
      </c>
    </row>
    <row r="3">
      <c r="A3" s="3" t="inlineStr">
        <is>
          <t>Financial Instruments with Off-Balance Sheet Risk and Concentrations of Credit Risk</t>
        </is>
      </c>
    </row>
    <row r="4">
      <c r="A4" s="4" t="inlineStr">
        <is>
          <t>Financial Instruments with Off-Balance Sheet Risk and Concentrations of Credit Risk</t>
        </is>
      </c>
      <c r="B4" s="4" t="inlineStr">
        <is>
          <t>7. Financial Instruments with Off-Balance Sheet Risk and Concentrations of Credit Risk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and interest rate risk in excess of the amount recognized in the consolidated statements of financial condition.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sheet instruments. ​ The Company had the following off-balance sheet financial instruments whose contract amounts represent credit risk at March 31, 2022 and December 31, 2021 (in thousands): ​ ​ ​ ​ ​ ​ ​ ​ ​ 2022 2021 Commitments to grant loans ​ $ 26,388 ​ $ 24,756 Unfunded commitments under lines of credit ​ 10,427 ​ 9,214 Standby letters of credit ​ 2,556 ​ 3,213 ​ Outstanding loan commitments represent the unused portion of loan commitments available to individuals and companies as long as there is no violation of any condition established in the contract. The Company evaluates each customer’s creditworthiness on a case-by-case basis. The amount of collateral obtained if deemed necessary by the Company upon extension of credit is based upon management’s credit evaluation of the customer. Various types of collateral may be held, including property and marketable securities. The credit risk involved in these financial instruments is essentially the same as that involved in extending loan facilities to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2</t>
        </is>
      </c>
    </row>
    <row r="3">
      <c r="A3" s="3" t="inlineStr">
        <is>
          <t>Contingencies</t>
        </is>
      </c>
    </row>
    <row r="4">
      <c r="A4" s="4" t="inlineStr">
        <is>
          <t>Contingencies</t>
        </is>
      </c>
      <c r="B4" s="4" t="inlineStr">
        <is>
          <t>8. Contingencies In the normal course of business, the Company is subject to various lawsuits involving matters generally incidental to its business. As of March 31, 2022 management is of the opinion that the ultimate liability, if any, resulting from any pending actions or proceedings will not have a material effect on the consolidated statement of financial condition or of operation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2</t>
        </is>
      </c>
    </row>
    <row r="3">
      <c r="A3" s="3" t="inlineStr">
        <is>
          <t>Regulatory Matters</t>
        </is>
      </c>
    </row>
    <row r="4">
      <c r="A4" s="4" t="inlineStr">
        <is>
          <t>Regulatory Matters</t>
        </is>
      </c>
      <c r="B4" s="4" t="inlineStr">
        <is>
          <t xml:space="preserve">9. Regulatory Matters Bank and bank holding companies are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March 31, 2022,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2, the most recent regulatory notification categorized the Bank as well capitalized under the regulatory framework for prompt corrective action. There are no conditions or events since that notification that management believes have changed the Bank’s category. In 2019, the federal banking agencies jointly issued a final rule that provides for an optional, simplified measure of capital adequacy, the community bank leverage ratio framework (“CBLR framework”), for qualifying community banking organizations, consistent with Section 201 of the Economic Growth, Regulatory Relief, and Consumer Protection Act. The final rule became effective on January 1, 2020 and was elected by the Bank as of December 31, 2021 and March 31, 2022. In April 2020, the federal banking agencies issued an interim final rule that made temporary changes to the CBLR framework, pursuant to section 4012 of the CARES Act, and a second interim final rule that provided a graduated increase in the community bank leverage ratio requirement after the expiration of the temporary changes implemented pursuant to section 4012 of the CARES Act. The community bank leverage ratio removes the requirement for qualifying banking organizations to calculate and report risk-based capital but rather only requires a Tier 1 to average assets (leverage) ratio. Qualifying banking organizations that elect to use the community bank leverage ratio framework and that maintain a leverage ratio of greater than the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final rules the community bank leverage ratio minimum requirement is 8.5% for calendar year 2021 and 9% for calendar year 2022 and beyond. The final rule allows for a two-quarter grace period to improve a ratio that falls below the required level, provided that the bank maintains a leverage ratio of 7.5% for calendar year 2021 and 8% for calendar year 2022 and beyond. Under the final rule, an eligible banking organization can opt out of the CBLR framework and revert back to the risk-weighting framework without restriction. As of March 31, 2022, the Bank was a qualifying community banking organization as defined by the federal banking agencies and elected to measure capital adequacy under the CBLR framework. Actual and required capital amounts (in thousands) and ratios are presented below at quarter-end. ​ ​ ​ ​ ​ ​ ​ ​ ​ ​ ​ ​ ​ ​ ​ ​ ​ ​ ​ ​ ​ ​ ​ ​ To be Well Capitalized under ​ ​ ​ ​ ​ ​ ​ ​ ​ ​ Prompt Corrective Action ​ March 31, 2022 ​ Actual ​ ​ ​ Provisions ​ ​ Amount Ratio ​ ​ Amount Ratio ​ Tier 1 capital (to average assets) ​ $ 35,962 10.69 % ​ ​ $ 33,152 9.00 % ​ ​ ​ ​ ​ ​ ​ ​ ​ ​ ​ ​ ​ ​ ​ ​ ​ ​ ​ ​ ​ ​ ​ To be Well Capitalized under ​ ​ ​ ​ ​ ​ ​ ​ Prompt Corrective Action December 31, 2021 ​ Actual ​ ​ ​ Provisions ​ Amount Ratio ​ ​ Amount Ratio Tier 1 capital (to average assets) ​ ​ 35,679 11.65 % ​ ​ $ 26,769 8.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10. Earnings Per Share ​ The factors used in the earning per share computation follow (dollars in thousands, except per share data): ​ ​ ​ ​ ​ ​ ​ March 31, 2022 Net income ​ $ 245 ​ ​ ​ ​ Weighted average common shares outstanding ​ 2,777,250 Less: Average unearned ESOP shares ​ (211,071) ​ ​ ​ ​ Average shares ​ $ 2,566,179 ​ ​ ​ ​ Basic and diluted earnings per share ​ $ 0.10 ​ There were no shares outstanding for the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11. Fair Value of Financial Instruments The Company groups its assets and liabilities generally measured at fair value in three levels, based on the markets in which the assets and liabilities are traded and the reliability of the assumptions used to determine fair value. Level 1 - Valuation is based on unadjusted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quarter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quarter end. An asset’s or liability’s categorization within the valuation hierarchy is based upon the lowest level of input that is significant to the fair value measurement. The following methods and assumptions were used by the Company in estimating fair value disclosures for its financial assets and liabilities: Debt and Equity Securities (Carried at Fair Value) The fair value of debt and equity securities (carried at fair value) are determined by obtaining quoted market prices on nationally recognized securities exchanges (Level 1), or matrix pricing (Level 2), which is a mathematical technique used widely in the industry to value debt and equity securities without relying exclusively on quoted market prices for the specific debt and equity securities but rather by relying on the securities’ relationship to other benchmark quoted prices. Impaired Loans (Generally Carried at Fair Value) Impaired loans are those that are accounted for under FASB ASC 310, Accounting by Creditors for Impairment of a Loan ​ For assets measured at fair value on a recurring basis, the fair value measurements by level within the fair value hierarchy used at March 31, 2022 and December 31, 2021 are as follows (in thousands): ​ ​ ​ ​ ​ ​ ​ ​ ​ ​ ​ ​ ​ ​ ​ ​ ​ Quoted ​ ​ ​ ​ ​ ​ ​ ​ ​ Prices in ​ ​ ​ ​ ​ ​ ​ ​ ​ ​ ​ Active ​ Significant ​ ​ ​ ​ ​ ​ ​ ​ Markets for ​ Other ​ Significant ​ ​ ​ ​ ​ Identical ​ Observable ​ Unobservable ​ ​ ​ ​ ​ Assets ​ Inputs ​ Inputs March 31, 2022 ​ Total ​ (Level 1) ​ (Level 2) ​ (Level 3) Agency bonds ​ $ 19,907 ​ $ — ​ $ 19,907 ​ $ — Mortgage-backed securities ​ 132 ​ — ​ 132 ​ — Collateralized mortgage obligations ​ 4,028 ​ — ​ 4,028 ​ — Mutual funds ​ 811 ​ 811 ​ — ​ — ​ ​ ​ ​ ​ ​ ​ ​ ​ ​ ​ ​ ​ ​ ​ $ 24,878 ​ $ 811 ​ $ 24,067 ​ $ — ​ ​ ​ ​ ​ ​ ​ ​ ​ ​ ​ ​ ​ ​ ​ ​ ​ Quoted ​ ​ ​ ​ ​ ​ ​ ​ ​ Prices in ​ ​ ​ ​ ​ ​ ​ ​ ​ ​ ​ Active ​ Significant ​ ​ ​ ​ ​ ​ ​ ​ Markets for ​ Other ​ Significant ​ ​ ​ ​ ​ Identical ​ Observable ​ Unobservable ​ ​ ​ ​ ​ Assets ​ Inputs ​ Inputs December 31, 2021 ​ Total ​ (Level 1) ​ (Level 2) ​ (Level 3) Agency bonds ​ $ 20,820 ​ $ — ​ $ 20,820 ​ $ — Mortgage-backed securities ​ 144 ​ — ​ 144 ​ — Collateralized mortgage obligations ​ 4,685 ​ — ​ 4,685 ​ — Mutual funds ​ 849 ​ 849 ​ — ​ — ​ ​ ​ ​ ​ ​ ​ ​ ​ ​ ​ ​ ​ ​ ​ $ 26,498 ​ $ 849 ​ $ 25,649 ​ $ — ​ For assets measured at fair value on a nonrecurring basis, the fair value measurements by level within the fair value hierarchy used at March 31, 2022 and December 31, 2021 are as follows (in thousands): ​ ​ ​ ​ ​ ​ ​ ​ ​ ​ ​ ​ ​ ​ ​ ​ ​ Quoted ​ ​ ​ ​ ​ ​ ​ ​ ​ Prices in ​ ​ ​ ​ ​ ​ ​ ​ ​ ​ ​ Active ​ Significant ​ ​ ​ ​ ​ ​ ​ ​ Markets for ​ Other ​ Significant ​ ​ ​ ​ ​ Identical ​ Observable ​ Unobservable ​ ​ ​ ​ ​ Assets ​ Inputs ​ Inputs March 31, 2022 ​ Total ​ (Level 1) ​ (Level 2) ​ (Level 3) Impaired loans ​ $ 139 ​ $ — ​ $ — ​ $ 139 ​ ​ ​ ​ ​ ​ ​ ​ ​ ​ ​ ​ ​ ​ ​ $ 139 ​ $ — ​ $ — ​ $ 139 ​ ​ ​ ​ ​ ​ ​ ​ ​ ​ ​ ​ ​ ​ ​ ​ ​ ​ Quoted ​ ​ ​ ​ ​ ​ ​ ​ ​ Prices in ​ ​ ​ ​ ​ ​ ​ ​ ​ ​ ​ Active ​ Significant ​ ​ ​ ​ ​ ​ ​ ​ Markets for ​ Other ​ Significant ​ ​ ​ ​ ​ Identical ​ Observable ​ Unobservable ​ ​ ​ ​ ​ Assets ​ Inputs ​ Inputs December 31, 2021 ​ Total ​ (Level 1) ​ (Level 2) ​ (Level 3) Impaired loans ​ $ 139 ​ $ — ​ $ — ​ $ 139 ​ ​ ​ ​ ​ ​ ​ ​ ​ ​ ​ ​ ​ ​ ​ $ 139 ​ $ — ​ $ — ​ $ 139 ​ The following tables present additional quantitative information about assets measured at fair value on a nonrecurring basis and for which the Company has utilized Level 3 inputs to measure fair value at March 31, 2022 and December 31, 2021 (dollars in thousands): ​ ​ ​ ​ ​ ​ ​ ​ ​ ​ ​ March 31, 2022 ​ ​ ​ ​ ​ Asset Description ​ Fair Value ​ Valuation Technique ​ Unobservable Input ​ Range (Weighted Average) Impaired loans ​ $ 139 ​ Appraisal of collateral ​ Selling expenses and discounts (1) ​ 61.5% - 61.5% (61.5%) ​ ​ ​ ​ ​ ​ ​ ​ ​ ​ ​ December 31, 2021 ​ ​ ​ ​ ​ Asset Description ​ Fair Value ​ Valuation Technique ​ Unobservable Input ​ Range (Weighted Average) Impaired loans ​ $ 139 ​ Appraisal of collateral ​ Selling expenses and discounts (1) ​ 54.0% - 54.0% (54.0%) (1) Appraisals may be adjusted by management for qualitative factors such as economic conditions and estimated liquidation expenses. The carrying amounts and fair values of the Company’s financial instruments as of the indicated dates are presented in the following table: ​ ​ ​ ​ ​ ​ ​ ​ ​ ​ ​ ​ ​ ​ ​ ​ ​ ​ ​ ​ March 31, 2022 ​ December 31, 2021 ​ Fair Value Carrying Estimated Carrying Estimated (In thousands) ​ Hierarchy ​ Amounts ​ Fair Values ​ Amounts ​ Fair Values Financial assets: ​ ​ ​ ​ Cash and cash equivalents 1 ​ $ 54,797 ​ $ 54,797 ​ $ 26,864 ​ $ 26,864 Debt securities - available-for-sale 2 ​ 24,067 ​ 24,067 ​ 25,649 ​ 25,649 Equity securities 1 ​ 811 ​ 811 ​ 849 ​ 849 Restricted stocks 2 ​ 1,695 ​ 1,695 ​ 884 ​ 884 Loans, net 3 ​ 274,637 ​ 280,008 ​ 249,196 ​ 253,558 Accrued interest receivable 1 ​ 1,032 ​ 1,032 ​ 852 ​ 852 Bank owned life insurance ​ 2 ​ ​ 7,357 ​ ​ 7,357 ​ ​ 7,313 ​ ​ 7,313 ​ ​ ​ ​ ​ ​ ​ ​ ​ ​ ​ ​ ​ ​ ​ Financial liabilities: ​ ​ ​ ​ Demand deposits, savings, and money market 1 ​ 192,306 ​ 192,306 ​ 174,203 ​ 174,203 Certificates of deposit 2 ​ 93,806 ​ 94,227 ​ 76,927 ​ 77,291 Long-Term borrowings 2 ​ 35,497 ​ 35,489 ​ 16,681 ​ 16,872 Accrued interest payable 1 ​ 209 ​ 209 ​ 195 ​ 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Interest Revenues</t>
        </is>
      </c>
      <c r="B1" s="2" t="inlineStr">
        <is>
          <t>3 Months Ended</t>
        </is>
      </c>
    </row>
    <row r="2">
      <c r="B2" s="2" t="inlineStr">
        <is>
          <t>Mar. 31, 2022</t>
        </is>
      </c>
    </row>
    <row r="3">
      <c r="A3" s="3" t="inlineStr">
        <is>
          <t>Non-Interest Revenues</t>
        </is>
      </c>
    </row>
    <row r="4">
      <c r="A4" s="4" t="inlineStr">
        <is>
          <t>Non-Interest Revenues</t>
        </is>
      </c>
      <c r="B4" s="4" t="inlineStr">
        <is>
          <t>12. Noninterest Revenues Topic 606 does not apply to revenue associated with financial instruments, including revenue from loans and investments. In addition, certain noninterest income streams such as gains on equity investments, income associated with bank owned life insurance, and loan fees are also not in scope of the new guidance. Topic 606 is applicable to noninterest revenue streams such as service charges on deposit accounts and gains on sale of other real estate owned. However, the recognition of these revenue streams did not change significantly upon adoption of Topic 606. Noninterest revenue streams in-scope of Topic 606 are discussed below. Service Fees on Deposit Accounts Service charges on deposit accounts consist of fees on depository accounts includes NSF fees, miscellaneous deposit-based service fees, monthly maintenance fees for consumer and commercial, and account analysis and related fees (commercial). Service charges and fees charged daily are a result of an event or service being provided on the day with the Company recognizing the revenue on the same day. The Company has determined that all performance obligations for daily service charges and fees are met on the same day as the transaction and, therefore, should be recognized as these occur. Monthly maintenance/service charges and fees are charged on the last day of the month (i.e. the same month as charges are incurred) after the system has completed its processing. The Company has determined that all performance obligations for monthly fees are typically met during the month or the same day as the customer has not met its obligation. As monthly fees are typically incurred by the customer throughout the month, the fees should be recognized upon completion of the month since the performance obligations have been met for those services. Account analysis service charges and fees are recorded on a monthly basis on the last day of the month. The Company has determined that all performance obligations for account analysis fees are met during the month. Debit Card Income Debit card income consists of interchange fees from consumer debit card networks and other card related services. Interchange rates are set by the card networks. Interchange fees are based on purchase volumes and other factors and are recognized as transactions occur. Gains on Sale of Other Real Estate Owned The sale of other real estate owned is currently recognized on the closing date of sale when all performance obligations have been met, and control of the asset has been transferred to the buyer. Any gains are included in noninterest expenses in the consolidated statements of operations. For the Company, there are no other material revenue streams within the scope of Topic 606. The following tables present noninterest income, segregated by revenue streams in-scope and out-of-scope of Topic 606, for the three months ended March 31, 2022 and 2021 (in thousands): ​ ​ ​ ​ ​ ​ ​ ​ ​ ​ ​ Three Months Ended ​ ​ ​ March 31, ​ Noninterest income ​ 2022 2021 ​ In scope of Topic 606 Service charges on deposit accounts ​ $ 42 ​ 44 ​ Debit card income ​ 48 ​ 51 ​ Other service charges ​ 17 ​ 19 ​ Other noninterest income ​ 11 ​ 13 ​ Noninterest income (in scope for Topic 606) ​ 118 ​ 127 ​ Noninterest income (out of scope for Topic 606) ​ 4 ​ 26 ​ Total noninterest income ​ $ 122 ​ $ 153 ​ ​ Contract Balances A contract assets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 activity, or standard month-end revenue accruals. Consideration is often received immediately or shortly after the Company satisfies its performance obligation and revenue is recognized. The Company does not typically enter into long-term contracts with customers, and therefore, does not experience significant contract balances. As of March 31, 2022 and December 31, 2021, the Company did not have any significant contract balances. Contract Acquisition Costs In connection with the adoption of Topic 606, an entity is required to capitalize, and subsequently amortize as an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s that would have resulted from capitalizing these costs would have been amortized in one year or less. Upon adoption of Topic the Company did not capitalize any contract acquisition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due from banks</t>
        </is>
      </c>
      <c r="B3" s="6" t="n">
        <v>34406</v>
      </c>
      <c r="C3" s="6" t="n">
        <v>15508</v>
      </c>
    </row>
    <row r="4">
      <c r="A4" s="4" t="inlineStr">
        <is>
          <t>Federal funds sold</t>
        </is>
      </c>
      <c r="B4" s="5" t="n">
        <v>20291</v>
      </c>
      <c r="C4" s="5" t="n">
        <v>11256</v>
      </c>
    </row>
    <row r="5">
      <c r="A5" s="4" t="inlineStr">
        <is>
          <t>Interest bearing deposits with banks</t>
        </is>
      </c>
      <c r="B5" s="5" t="n">
        <v>100</v>
      </c>
      <c r="C5" s="5" t="n">
        <v>100</v>
      </c>
    </row>
    <row r="6">
      <c r="A6" s="4" t="inlineStr">
        <is>
          <t>Cash and cash equivalents</t>
        </is>
      </c>
      <c r="B6" s="5" t="n">
        <v>54797</v>
      </c>
      <c r="C6" s="5" t="n">
        <v>26864</v>
      </c>
    </row>
    <row r="7">
      <c r="A7" s="4" t="inlineStr">
        <is>
          <t>Debt securities available-for-sale, at fair value</t>
        </is>
      </c>
      <c r="B7" s="5" t="n">
        <v>24067</v>
      </c>
      <c r="C7" s="5" t="n">
        <v>25649</v>
      </c>
    </row>
    <row r="8">
      <c r="A8" s="4" t="inlineStr">
        <is>
          <t>Equity securities, at fair value</t>
        </is>
      </c>
      <c r="B8" s="5" t="n">
        <v>811</v>
      </c>
      <c r="C8" s="5" t="n">
        <v>849</v>
      </c>
    </row>
    <row r="9">
      <c r="A9" s="4" t="inlineStr">
        <is>
          <t>Restricted stocks, at cost</t>
        </is>
      </c>
      <c r="B9" s="5" t="n">
        <v>1695</v>
      </c>
      <c r="C9" s="5" t="n">
        <v>884</v>
      </c>
    </row>
    <row r="10">
      <c r="A10" s="4" t="inlineStr">
        <is>
          <t>Loans receivable, net of allowance for loan losses of $3,236 at March 31, 2022 and $3,145 at December 31, 2021</t>
        </is>
      </c>
      <c r="B10" s="5" t="n">
        <v>274637</v>
      </c>
      <c r="C10" s="5" t="n">
        <v>249196</v>
      </c>
    </row>
    <row r="11">
      <c r="A11" s="4" t="inlineStr">
        <is>
          <t>Premises and equipment, net</t>
        </is>
      </c>
      <c r="B11" s="5" t="n">
        <v>1902</v>
      </c>
      <c r="C11" s="5" t="n">
        <v>1949</v>
      </c>
    </row>
    <row r="12">
      <c r="A12" s="4" t="inlineStr">
        <is>
          <t>Deferred income taxes, net</t>
        </is>
      </c>
      <c r="B12" s="5" t="n">
        <v>1145</v>
      </c>
      <c r="C12" s="5" t="n">
        <v>945</v>
      </c>
    </row>
    <row r="13">
      <c r="A13" s="4" t="inlineStr">
        <is>
          <t>Accrued interest receivable</t>
        </is>
      </c>
      <c r="B13" s="5" t="n">
        <v>1032</v>
      </c>
      <c r="C13" s="5" t="n">
        <v>852</v>
      </c>
    </row>
    <row r="14">
      <c r="A14" s="4" t="inlineStr">
        <is>
          <t>Bank owned life insurance</t>
        </is>
      </c>
      <c r="B14" s="5" t="n">
        <v>7357</v>
      </c>
      <c r="C14" s="5" t="n">
        <v>7313</v>
      </c>
    </row>
    <row r="15">
      <c r="A15" s="4" t="inlineStr">
        <is>
          <t>Other assets</t>
        </is>
      </c>
      <c r="B15" s="5" t="n">
        <v>917</v>
      </c>
      <c r="C15" s="5" t="n">
        <v>428</v>
      </c>
    </row>
    <row r="16">
      <c r="A16" s="4" t="inlineStr">
        <is>
          <t>Total Assets</t>
        </is>
      </c>
      <c r="B16" s="5" t="n">
        <v>368360</v>
      </c>
      <c r="C16" s="5" t="n">
        <v>314929</v>
      </c>
    </row>
    <row r="17">
      <c r="A17" s="3" t="inlineStr">
        <is>
          <t>Liabilities</t>
        </is>
      </c>
    </row>
    <row r="18">
      <c r="A18" s="4" t="inlineStr">
        <is>
          <t>Deposits</t>
        </is>
      </c>
      <c r="B18" s="5" t="n">
        <v>286112</v>
      </c>
      <c r="C18" s="5" t="n">
        <v>251130</v>
      </c>
    </row>
    <row r="19">
      <c r="A19" s="4" t="inlineStr">
        <is>
          <t>Long-term borrowings</t>
        </is>
      </c>
      <c r="B19" s="5" t="n">
        <v>35497</v>
      </c>
      <c r="C19" s="5" t="n">
        <v>16681</v>
      </c>
    </row>
    <row r="20">
      <c r="A20" s="4" t="inlineStr">
        <is>
          <t>Accrued expenses and other liabilities</t>
        </is>
      </c>
      <c r="B20" s="5" t="n">
        <v>1527</v>
      </c>
      <c r="C20" s="5" t="n">
        <v>1284</v>
      </c>
    </row>
    <row r="21">
      <c r="A21" s="4" t="inlineStr">
        <is>
          <t>Total Liabilities</t>
        </is>
      </c>
      <c r="B21" s="5" t="n">
        <v>323136</v>
      </c>
      <c r="C21" s="5" t="n">
        <v>269095</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1 par value, 10,000,000 shares authorized; -0- issued and outstanding at March 31, 2022 and December 31, 2021</t>
        </is>
      </c>
      <c r="B24" s="4" t="inlineStr">
        <is>
          <t xml:space="preserve"> </t>
        </is>
      </c>
      <c r="C24" s="4" t="inlineStr">
        <is>
          <t xml:space="preserve"> </t>
        </is>
      </c>
    </row>
    <row r="25">
      <c r="A25" s="4" t="inlineStr">
        <is>
          <t>Common Stock, $0.01 par value, 40,000,000 shares authorized; 2,777,250 issued and outstanding at March 31, 2022 and December 31, 2021</t>
        </is>
      </c>
      <c r="B25" s="5" t="n">
        <v>28</v>
      </c>
      <c r="C25" s="5" t="n">
        <v>28</v>
      </c>
    </row>
    <row r="26">
      <c r="A26" s="4" t="inlineStr">
        <is>
          <t>Additional paid-in capital</t>
        </is>
      </c>
      <c r="B26" s="5" t="n">
        <v>26176</v>
      </c>
      <c r="C26" s="5" t="n">
        <v>26176</v>
      </c>
    </row>
    <row r="27">
      <c r="A27" s="4" t="inlineStr">
        <is>
          <t>Retained earnings</t>
        </is>
      </c>
      <c r="B27" s="5" t="n">
        <v>22910</v>
      </c>
      <c r="C27" s="5" t="n">
        <v>22665</v>
      </c>
    </row>
    <row r="28">
      <c r="A28" s="4" t="inlineStr">
        <is>
          <t>Unearned ESOP shares, 211,071 shares at March 31, 2022 and December 31, 2021</t>
        </is>
      </c>
      <c r="B28" s="5" t="n">
        <v>-2753</v>
      </c>
      <c r="C28" s="5" t="n">
        <v>-2753</v>
      </c>
    </row>
    <row r="29">
      <c r="A29" s="4" t="inlineStr">
        <is>
          <t>Accumulated other comprehensive loss</t>
        </is>
      </c>
      <c r="B29" s="5" t="n">
        <v>-1137</v>
      </c>
      <c r="C29" s="5" t="n">
        <v>-282</v>
      </c>
    </row>
    <row r="30">
      <c r="A30" s="4" t="inlineStr">
        <is>
          <t>Total Stockholders' Equity</t>
        </is>
      </c>
      <c r="B30" s="5" t="n">
        <v>45224</v>
      </c>
      <c r="C30" s="5" t="n">
        <v>45834</v>
      </c>
    </row>
    <row r="31">
      <c r="A31" s="4" t="inlineStr">
        <is>
          <t>Total Liabilities and Stockholders' Equity</t>
        </is>
      </c>
      <c r="B31" s="6" t="n">
        <v>368360</v>
      </c>
      <c r="C31" s="6" t="n">
        <v>314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t>
        </is>
      </c>
    </row>
    <row r="4">
      <c r="A4" s="4" t="inlineStr">
        <is>
          <t>Organization and Nature of Operations</t>
        </is>
      </c>
      <c r="B4" s="4" t="inlineStr">
        <is>
          <t xml:space="preserve">Organization and Nature of Operations ​ PB Bankshares, Inc., a Maryland Corporation (the “Company”) is the holding company of Presence Bank formerly Prosper Bank (the “Bank”) and was formed in connection with the conversion of the Bank from the mutual to the stock form of organization. On July 14, 2021, the mutual to stock conversion of the Bank was completed and the Company became the parent holding company for the Bank. Shares of the Company began trading on the Nasdaq Capital Market on July 15, 2021. The Company is subject to regulation by the Board of Governors of the Federal Reserve System (the “Federal Reserve Bank”). The Bank is a state-chartered savings bank established in 1919. The main office is located in Coatesville, Pennsylvania with three other branches located in New Holland, Oxford, and Georgetown, Pennsylvania. The Bank is principally engaged in the business of attracting deposits from the general public and using these deposits, together with borrowings and other funds, to make loans primarily secured by real estate and, to a lesser extent, consumer loans. The Bank competes with other banking and financial institutions in its primary market communities encompassing Chester, Cumberland, Dauphin, Lancaster, and Lebanon Counties in Pennsylvania. The Bank is regulated by the Federal Deposit Insurance Corporation (the “FDIC”) and the Pennsylvania Department of Banking and Securities (the “PADOB”). </t>
        </is>
      </c>
    </row>
    <row r="5">
      <c r="A5" s="4" t="inlineStr">
        <is>
          <t>Principles of Consolidation</t>
        </is>
      </c>
      <c r="B5" s="4" t="inlineStr">
        <is>
          <t>Principles of Consolidation The consolidated financial statements include accounts of the Company and its wholly-owned subsidiary, the Bank. The Bank also include the accounts of CSB Investments, Inc. (“CSB”), a wholly-owned subsidiary of the Bank located in Wilmington, Delaware. The sole purpose of CSB is to maintain and manage the Bank’s investment portfolio. All significant intercompany accounts and transactions have been eliminated in consolidation.</t>
        </is>
      </c>
    </row>
    <row r="6">
      <c r="A6" s="4" t="inlineStr">
        <is>
          <t>Risks and Uncertainties</t>
        </is>
      </c>
      <c r="B6" s="4" t="inlineStr">
        <is>
          <t>Risks and Uncertainties ​ The outbreak of COVID-19 has adversely impacted a broad range of industries in which the Bank’s customers operate and could impair their ability to fulfill their financial obligations to the Bank.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disruptions in the U.S. economy and has disrupted banking and other financial activity in the areas in which the Bank operates. While there has been no material impact to the Bank’s employees to date, COVID-19 could also potentially create widespread business continuity issues for the Bank. The Bank’s business is dependent upon the willingness and ability of its employees and customers to conduct banking and other financial transactions. If the global response to contain COVID-19 escalates further or is unsuccessful, the Bank could experience a material adverse effect on its business, financial condition, results of operations and cash flows. While it is not possible to know the full universe or extent that the impact of COVID-19, and resulting measures to curtail its spread, will have on the Bank’s operations, the Bank is disclosing potentially material items of which it is aware. ​</t>
        </is>
      </c>
    </row>
    <row r="7">
      <c r="A7" s="4" t="inlineStr">
        <is>
          <t>The Conversion and Our Organizational Structure</t>
        </is>
      </c>
      <c r="B7" s="4" t="inlineStr">
        <is>
          <t>The Conversion and Our Organizational Structure ​ On July 14, 2021, the Company completed its initial public offering and the mutual-to-stock conversion of the Bank. The Bank is now a wholly owned subsidiary of the Company. The shares of the Company’s common stock began trading on the Nasdaq Capital Market on July 15, 2021, under the ticker symbol “PBBK.” ​ The Company sold 2,777,250 shares of common stock at $10.00 per share for gross offering proceeds of $27,773,000. The Company’s Employee Stock Ownership Plan (the “ESOP”) purchased 8% or 222,180 shares of the Company’s common stock in the open market. ​</t>
        </is>
      </c>
    </row>
    <row r="8">
      <c r="A8" s="4" t="inlineStr">
        <is>
          <t>Interim Financial Information</t>
        </is>
      </c>
      <c r="B8" s="4" t="inlineStr">
        <is>
          <t>Interim Financial Information ​ The accompanying unaudited consolidated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management, all adjustments considered necessary for a fair presentation have been included. Operating results for the three month period ended March 31, 2022 are not necessarily indicative of the results for the year ending December 31, 2022 or any other interim periods. For further information, refer to the audited consolidated financial statements and notes thereto for the year ended December 31, 2021 as filed in the annual report on Form 10-K filed with the Securities and Exchange Commission on March 25, 2022 and annual report on Form 10-K/A filed with the Securities and Exchange Commission on April 29, 2022. ​ The Company has evaluated subsequent events through the date of issuance of the consolidated financial statements included herein.</t>
        </is>
      </c>
    </row>
    <row r="9">
      <c r="A9" s="4" t="inlineStr">
        <is>
          <t>Use of Estimates</t>
        </is>
      </c>
      <c r="B9"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estimation of fair values. While management uses available information to recognize estimated losses on loans, future additions to the allowance for loan losses may be necessary based on changes in economic conditions and underlying collateral values, if any. In addition, the FDIC and PADOB, as an integral part of their examination process, periodically review the Bank’s allowance for loan losses. These agencies may require the Bank to recognize additions to the allowance based on their judgments of information available to them at the time of their examinations. </t>
        </is>
      </c>
    </row>
    <row r="10">
      <c r="A10" s="4" t="inlineStr">
        <is>
          <t>Recent Accounting Pronouncements</t>
        </is>
      </c>
      <c r="B10" s="4" t="inlineStr">
        <is>
          <t>Recent Accounting Pronouncements ​ This section provides a summary description of recent ASUs issued by the FASB to the ASC that had or that management expects may have an impact on the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 Recently Issued, But Not Yet Effective Accounting Pronouncements ​ During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 ASU is effective for fiscal years beginning after December 15, 2022, including interim periods within those fiscal years. Early application is permitted. Due to the Company’s extended transition period election, the amendments are effective for fiscal years beginning after December 15, 2022. The Company is currently assessing the impact that ASU 2016-13 will have on its consolidated financial statements. An internal team has been formed and the Company hired a vendor to assist with expected credit loss projections. ​ During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effective date and transition methodology for the amendments in ASU 2019-05 are the same as in ASU 2016-13. The Company is currently assessing the impact that ASU 2019-05 will have on its consolidated financial statements. During November 2019, the FASB issued ASU 2019-11, “Codification Improvements to Topic 326, Financial Instruments – Credit Losses.” This ASU addresses issues raised by stakeholders during the implementation of ASU No. 2016-13, “Financial Instruments—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effective date and transition methodology for the amendments in ASU 2019-11 are the same as in ASU 2016-13. The Company is currently assessing the impact that ASU 2019-11 will have on its consolidated financial statements.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The Company does not have any loans or other financial instruments that are directly or indirectly influenced by LIBOR. ​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is currently assessing the impact that ASU 2022-02 will have on its consolidated financial statements. Recently Adopted Accounting Pronouncements ​ During February 2016, the Financial Accounting Standards Board (FASB) issued Accounting Standards Update (ASU)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ASU was initially effective for non-public business entities’ financial statements issued for fiscal years beginning after December 15, 2020, and interim periods within fiscal years beginning after December 15, 2021. In June 2020, the FASB issued ASU 2020-05. Under ASU 2020-05, private companies may apply the new leases standard for fiscal years beginning after December 15, 2021, and to interim periods within fiscal years beginning after December 15, 2022. Earlier application is permitted. Due to the Company’s extended transition period election, the amendments are effective for fiscal years beginning after December 15, 2021. The Company has adopted ASU 2016-02 and the impact was not material to the consolidated financial statements. The implementation of ASU 2016-02 resulted in recognition of right-of-use assets and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3 Months Ended</t>
        </is>
      </c>
    </row>
    <row r="2">
      <c r="B2" s="2" t="inlineStr">
        <is>
          <t>Mar. 31, 2022</t>
        </is>
      </c>
    </row>
    <row r="3">
      <c r="A3" s="3" t="inlineStr">
        <is>
          <t>Debt and Equity Securities</t>
        </is>
      </c>
    </row>
    <row r="4">
      <c r="A4" s="4" t="inlineStr">
        <is>
          <t>Schedule of amortized cost, gross unrealized gains and losses and fair value securities available-for-sale and equity securities</t>
        </is>
      </c>
      <c r="B4" s="4" t="inlineStr">
        <is>
          <t>The amortized cost, gross unrealized gains and losses, and fair value of securities available-for-sale and equity securities are as follows (in thousands): ​ ​ ​ ​ ​ ​ ​ ​ ​ ​ ​ ​ ​ ​ ​ ​ ​ Gross Unrealized Gross Unrealized ​ ​ March 31, 2022 ​ Amortized Cost ​ Gains ​ Losses ​ Fair Value Debt securities: ​ ​ ​ ​ Agency bonds ​ $ 21,242 ​ $ — ​ $ (1,335) ​ $ 19,907 Mortgage-backed securities ​ 123 ​ 9 ​ — ​ 132 Collateralized mortgage obligations ​ 4,141 ​ 3 ​ (116) ​ 4,028 Total available-for-sale debt securities ​ $ 25,506 ​ $ 12 ​ $ (1,451) ​ 24,067 ​ ​ ​ ​ ​ ​ ​ ​ ​ ​ ​ ​ ​ Equity securities: ​ ​ ​ ​ Mutual funds (fixed income) ​ ​ ​ ​ ​ ​ $ 811 ​ ​ ​ ​ ​ ​ ​ ​ ​ ​ ​ ​ ​ ​ ​ ​ ​ ​ ​ ​ Gross Unrealized Gross Unrealized ​ ​ December 31, 2021 Amortized Cost ​ Gains ​ Losses ​ Fair Value Debt securities: ​ ​ ​ ​ Agency bonds ​ $ 21,241 ​ $ — ​ $ (421) ​ $ 20,820 Mortgage-backed securities ​ 129 ​ 15 ​ — ​ 144 Collateralized mortgage obligations ​ 4,637 ​ 54 ​ (6) ​ 4,685 Total available-for-sale debt securities ​ $ 26,007 ​ $ 69 ​ $ (427) ​ 25,649 Equity securities: ​ ​ ​ ​ ​ ​ ​ ​ ​ ​ ​ Mutual funds (fixed income) ​ ​ ​ ​ ​ $ 849</t>
        </is>
      </c>
    </row>
    <row r="5">
      <c r="A5" s="4" t="inlineStr">
        <is>
          <t>Schedule of length of time individual available-for-sale securities in a continuous unrealized loss position</t>
        </is>
      </c>
      <c r="B5" s="4" t="inlineStr">
        <is>
          <t>The table below indicates the length of time individual available-for-sale securities have been in a continuous unrealized loss position at March 31, 2022 and December 31, 2021 (in thousands): ​ ​ ​ ​ ​ ​ ​ ​ ​ ​ ​ ​ ​ ​ ​ ​ ​ ​ ​ ​ March 31, 2022 ​ Less than 12 Months ​ 12 Months or More ​ Total ​ ​ ​ Unrealized ​ ​ Unrealized ​ ​ Unrealized ​ ​ Fair Value ​ Losses ​ Fair Value ​ Losses ​ Fair Value ​ Losses Agency bonds ​ $ 936 ​ $ (52) ​ $ 18,971 ​ $ (1,283) ​ $ 19,907 ​ $ (1,335) Collateralized mortgage obligations ​ 3,637 ​ ​ (116) ​ — ​ — ​ 3,637 ​ (116) ​ ​ ​ ​ ​ ​ ​ ​ ​ ​ ​ ​ ​ ​ ​ ​ ​ ​ ​ ​ ​ $ 4,573 ​ $ (168) ​ $ 18,971 ​ $ (1,283) ​ $ 23,544 ​ $ (1,451) ​ ​ ​ ​ ​ ​ ​ ​ ​ ​ ​ ​ ​ ​ ​ ​ ​ ​ ​ ​ December 31, 2021 ​ Less than 12 Months ​ 12 Months or More ​ Total ​ ​ ​ Unrealized ​ ​ Unrealized ​ ​ Unrealized ​ ​ Fair Value ​ Losses ​ Fair Value ​ Losses ​ Fair Value ​ Losses Agency bonds ​ $ 19,113 ​ $ (379) ​ $ 1,707 ​ $ (42) ​ $ 20,820 ​ $ (421) Collateralized mortgage obligations ​ 879 ​ ​ (6) ​ — ​ — ​ 879 ​ (6) ​ ​ ​ ​ ​ ​ ​ ​ ​ ​ ​ ​ ​ ​ ​ ​ ​ ​ ​ ​ ​ $ 19,992 ​ $ (385) ​ $ 1,707 ​ $ (42) ​ $ 21,699 ​ $ (427)</t>
        </is>
      </c>
    </row>
    <row r="6">
      <c r="A6" s="4" t="inlineStr">
        <is>
          <t>Schedule of debt securities by contractual maturity</t>
        </is>
      </c>
      <c r="B6" s="4" t="inlineStr">
        <is>
          <t>Expected maturities will differ from contractual maturities because borrowers may have the right to call or prepay obligations with or without call or prepayment penalties (in thousands). ​ ​ ​ ​ ​ ​ ​ ​ ​ ​ ​ ​ ​ Available-for-Sale ​ Amortized Cost Fair Value Yield Due less than one year ​ $ — ​ $ — ​ — % Due one year through five years ​ 21,242 ​ 19,907 ​ 0.62 ​ Due after five years through ten years ​ — ​ — ​ — ​ Mortgage-backed securities ​ 123 ​ 132 ​ 4.24 ​ Collateralized mortgage obligations ​ 4,141 ​ 4,028 ​ 1.98 ​ ​ ​ ​ ​ ​ ​ ​ ​ ​ ​ ​ ​ $ 25,506 ​ $ 24,067 ​ 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oans Receivable and Allowance for Loan Losses (Tables)</t>
        </is>
      </c>
      <c r="B1" s="2" t="inlineStr">
        <is>
          <t>3 Months Ended</t>
        </is>
      </c>
    </row>
    <row r="2">
      <c r="B2" s="2" t="inlineStr">
        <is>
          <t>Mar. 31, 2022</t>
        </is>
      </c>
    </row>
    <row r="3">
      <c r="A3" s="3" t="inlineStr">
        <is>
          <t>Loans Receivable and Allowance for Loan Losses</t>
        </is>
      </c>
    </row>
    <row r="4">
      <c r="A4" s="4" t="inlineStr">
        <is>
          <t>Summary of major classifications of net loans receivable</t>
        </is>
      </c>
      <c r="B4" s="4" t="inlineStr">
        <is>
          <t>Major classifications of net loans receivable at March 31, 2022 and December 31, 2021 are as follows (in thousands): ​ ​ ​ ​ ​ ​ ​ ​ ​ March 31, December 31, ​ 2022 2021 Real estate: ​ ​ One-to four-family residential ​ $ 106,182 ​ $ 106,024 Commercial ​ 139,843 ​ 118,266 Construction ​ 17,573 ​ 13,751 Commercial and industrial ​ 11,865 ​ 11,880 Consumer and other ​ 3,033 ​ 3,038 ​ ​ ​ ​ ​ ​ ​ ​ ​ 278,496 ​ 252,959 Deferred loan fees, net ​ (623) ​ (618) Allowance for loan losses ​ (3,236) ​ (3,145) ​ ​ ​ ​ ​ ​ ​ ​ ​ $ 274,637 ​ $ 249,196</t>
        </is>
      </c>
    </row>
    <row r="5">
      <c r="A5" s="4" t="inlineStr">
        <is>
          <t>Schedule of activity in the allowance for loan losses by loan class</t>
        </is>
      </c>
      <c r="B5" s="4" t="inlineStr">
        <is>
          <t>The following table summarizes the activity in the allowance for loan losses by loan class for the three months ended March 31, 2022 and information in regard to the allowance for loan losses and the recorded investment in loans receivable by loan class as of March 31, 2022 (in thousands): ​ ​ ​ ​ ​ ​ ​ ​ ​ ​ ​ ​ ​ ​ ​ ​ ​ ​ ​ ​ ​ ​ ​ ​ ​ Allowance for Loan Losses ​ ​ ​ ​ ​ ​ ​ ​ ​ ​ ​ Ending Ending ​ ​ ​ ​ ​ ​ ​ ​ ​ ​ ​ ​ ​ ​ ​ ​ ​ Balance: ​ Balance: ​ ​ ​ ​ ​ ​ ​ ​ ​ ​ ​ ​ ​ ​ ​ ​ ​ Individually ​ Collectively ​ ​ ​ ​ ​ ​ ​ ​ ​ ​ ​ ​ ​ ​ ​ ​ ​ Evaluated ​ Evaluated ​ ​ Beginning ​ ​ ​ ​ ​ ​ ​ Provisions ​ Ending ​ for ​ for ​ ​ Balance ​ Charge-offs ​ Recoveries ​ (Recovery) ​ Balance Impairment Impairment Real Estate: ​ ​ ​ ​ ​ ​ ​ One- to four-family residential ​ $ 1,217 ​ $ — ​ $ — ​ $ (124) ​ $ 1,093 ​ $ — ​ $ 1,093 Commercial ​ 1,357 ​ — ​ — ​ 349 ​ 1,706 ​ — ​ 1,706 Construction ​ 194 ​ — ​ — ​ (11) ​ 183 ​ 18 ​ 165 Commercial and industrial ​ 191 ​ — ​ 1 ​ (77) ​ 115 ​ — ​ 115 Consumer and other ​ 33 ​ — ​ — ​ (4) ​ 29 ​ — ​ 29 Unallocated ​ 153 ​ — ​ — ​ (43) ​ 110 ​ — ​ 110 ​ ​ ​ ​ ​ ​ ​ ​ ​ ​ ​ ​ ​ ​ ​ ​ ​ ​ ​ ​ ​ ​ ​ ​ $ 3,145 ​ $ — ​ $ 1 ​ $ 90 ​ $ 3,236 ​ $ 18 ​ $ 3,218 ​ ​ ​ ​ ​ ​ ​ ​ ​ ​ ​ ​ ​ Loans Receivable ​ ​ ​ Ending Ending ​ ​ ​ ​ ​ Balance: ​ Balance: ​ ​ ​ ​ ​ Individually ​ Collectively ​ ​ ​ ​ ​ Evaluated ​ Evaluated ​ ​ Ending ​ for ​ for ​ ​ Balance ​ Impairment ​ Impairment Real estate: ​ ​ ​ One- to four-family residential ​ $ 106,182 ​ $ 622 ​ $ 105,560 Commercial ​ 139,843 ​ 1,568 ​ 138,275 Construction ​ 17,573 ​ 502 ​ 17,071 Commercial and industrial ​ 11,865 ​ — ​ 11,865 Consumer ​ 3,033 ​ — ​ 3,033 ​ ​ ​ ​ ​ ​ ​ ​ ​ ​ ​ ​ $ 278,496 ​ $ 2,692 ​ $ 275,804 ​ The following table summarizes the activity in the allowance for loan losses by loan class for the three months ended March 31, 2021 and information in regard to the allowance for loan losses and the recorded investment in loans receivable by loan class as of December 31, 2021 (in thousands): ​ ​ ​ ​ ​ ​ ​ ​ ​ ​ ​ ​ ​ ​ ​ ​ ​ ​ ​ ​ ​ ​ ​ ​ ​ Allowance for Loan Losses ​ ​ ​ ​ ​ ​ ​ ​ ​ ​ ​ Ending Ending ​ ​ ​ ​ ​ ​ ​ ​ ​ ​ ​ ​ ​ ​ ​ ​ ​ Balance: ​ Balance: ​ ​ ​ ​ ​ ​ ​ ​ ​ ​ ​ ​ ​ ​ ​ ​ ​ Individually ​ Collectively ​ ​ ​ ​ ​ ​ ​ ​ ​ ​ ​ ​ ​ ​ ​ ​ ​ Evaluated ​ Evaluated ​ ​ Beginning ​ ​ ​ ​ ​ ​ ​ Provisions ​ Ending ​ for ​ for ​ ​ Balance ​ Charge-offs ​ Recoveries ​ (Recovery) ​ Balance Impairment Impairment Real Estate: ​ ​ ​ ​ ​ ​ ​ One- to four-family residential ​ $ 1,339 ​ $ — ​ $ — ​ $ (35) ​ $ 1,304 ​ $ — ​ $ 1,304 Commercial ​ 1,033 ​ — ​ — ​ (64) ​ 969 ​ 7 ​ 962 Construction ​ 121 ​ — ​ — ​ (14) ​ 107 ​ 50 ​ 57 Commercial and industrial ​ 136 ​ — ​ 1 ​ 85 ​ 222 ​ — ​ 222 Consumer and other ​ 37 ​ — ​ — ​ — ​ 37 ​ — ​ 37 Unallocated ​ 188 ​ — ​ — ​ 97 ​ 285 ​ — ​ 285 ​ ​ ​ ​ ​ ​ ​ ​ ​ ​ ​ ​ ​ ​ ​ ​ ​ ​ ​ ​ ​ ​ ​ ​ $ 2,854 ​ $ — ​ $ 1 ​ $ 69 ​ $ 2,924 ​ $ 57 ​ $ 2,867 ​ ​ ​ ​ ​ ​ ​ ​ ​ ​ ​ ​ ​ Loans Receivable ​ ​ ​ Ending Ending ​ ​ ​ ​ ​ Balance: ​ Balance: ​ ​ ​ ​ ​ Individually ​ Collectively ​ ​ ​ ​ ​ Evaluated ​ Evaluated ​ ​ Ending ​ for ​ for ​ ​ Balance ​ Impairment ​ Impairment Real estate: ​ ​ ​ One- to four-family residential ​ $ 106,024 ​ $ 647 ​ $ 105,377 Commercial ​ 118,266 ​ 1,589 ​ 116,677 Construction ​ 13,751 ​ 541 ​ 13,210 Commercial and industrial ​ 11,880 ​ — ​ 11,880 Consumer ​ 3,038 ​ — ​ 3,038 ​ ​ ​ ​ ​ ​ ​ ​ ​ ​ ​ ​ $ 252,959 ​ $ 2,777 ​ $ 250,182</t>
        </is>
      </c>
    </row>
    <row r="6">
      <c r="A6" s="4" t="inlineStr">
        <is>
          <t>Summary of impaired loans by loan portfolio</t>
        </is>
      </c>
      <c r="B6" s="4" t="inlineStr">
        <is>
          <t>​ ​ The following table summarizes information in regard to impaired loans by loan portfolio class as of March 31, 2022 and for the three months ended March 31, 2022 (in thousands): ​ ​ ​ ​ ​ ​ ​ ​ ​ ​ ​ ​ ​ ​ ​ ​ ​ ​ ​ ​ Unpaid ​ ​ ​ Average ​ Interest ​ ​ Recorded ​ Principal ​ Related ​ Recorded ​ Income ​ ​ Investment ​ Balance ​ Allowance ​ Investment ​ Recognized With no related allowance recorded: ​ ​ ​ ​ ​ ​ ​ ​ ​ Real estate: ​ ​ ​ ​ ​ ​ ​ ​ ​ One- to four-family residential ​ $ 622 ​ $ 638 ​ $ — ​ $ 634 ​ $ 5 Commercial ​ 1,568 ​ 1,670 ​ — ​ 1,579 ​ 14 Construction ​ 346 ​ 379 ​ — ​ 349 ​ — With an allowance recorded: ​ ​ ​ ​ ​ ​ Real estate: ​ ​ ​ ​ ​ One- to four-family residential ​ $ — ​ $ — ​ $ — ​ $ — ​ $ — Commercial ​ — ​ — ​ — ​ — ​ — Construction ​ 156 ​ 193 ​ 18 ​ 172 ​ — Total: ​ ​ ​ ​ ​ Real estate: ​ ​ ​ ​ ​ One- to four-family residential ​ $ 622 ​ $ 638 ​ $ — ​ $ 634 ​ $ 5 Commercial ​ 1,568 ​ 1,670 ​ — ​ 1,579 ​ 14 Construction ​ 502 ​ 572 ​ 18 ​ 521 ​ — ​ ​ The following table summarizes information in regard to impaired loans by loan portfolio class as of March 31, 2021 and for the three months ended March 31, 2021 (in thousands): ​ ​ ​ ​ ​ ​ ​ ​ ​ ​ ​ ​ ​ ​ ​ ​ ​ ​ ​ Unpaid ​ ​ ​ Average ​ Interest ​ ​ Recorded ​ Principal ​ Related ​ Recorded ​ Income ​ ​ Investment ​ Balance ​ Allowance ​ Investment ​ Recognized With no related allowance recorded: ​ ​ ​ ​ ​ ​ ​ ​ ​ Real estate: ​ ​ ​ ​ ​ ​ ​ ​ ​ One- to four-family residential ​ $ 1,535 ​ $ 1,548 ​ $ — ​ $ 1,515 ​ $ 13 Commercial ​ 1,171 ​ 1,171 ​ — ​ 1,177 ​ 15 Construction ​ 370 ​ 377 ​ — ​ 373 ​ — With an allowance recorded: ​ ​ ​ ​ ​ Real estate: ​ ​ ​ ​ ​ One- to four-family residential ​ $ — ​ $ — ​ $ — ​ $ — ​ $ — Commercial ​ 480 ​ 555 ​ 7 ​ 484 ​ — Construction ​ 214 ​ 250 ​ 50 ​ 239 ​ — Total: ​ ​ ​ ​ ​ Real estate: ​ ​ ​ ​ ​ One- to four-family residential ​ $ 1,535 ​ $ 1,548 ​ $ — ​ $ 1,515 ​ $ 13 Commercial ​ 1,651 ​ 1,726 ​ 7 ​ 1,661 ​ 15 Construction ​ 584 ​ 627 ​ 50 ​ 612 ​ —</t>
        </is>
      </c>
    </row>
    <row r="7">
      <c r="A7" s="4" t="inlineStr">
        <is>
          <t>Schedule of nonaccrual loans by classes of the loan portfolio</t>
        </is>
      </c>
      <c r="B7" s="4" t="inlineStr">
        <is>
          <t>The following table presents nonaccrual loans by classes of the loan portfolio as of March 31, 2022 and December 31, 2021 (in thousands): ​ ​ ​ ​ ​ ​ ​ ​ ​ 2022 2021 Real estate: ​ ​ One- to four-family residential ​ $ 629 ​ $ 659 Commercial ​ 444 ​ 453 Construction ​ 502 ​ 541 ​ ​ ​ ​ ​ ​ ​ ​ ​ $ 1,575 ​ $ 1,653</t>
        </is>
      </c>
    </row>
    <row r="8">
      <c r="A8" s="4" t="inlineStr">
        <is>
          <t>Summary of classes of the loan portfolio by Bank's internal risk rating system</t>
        </is>
      </c>
      <c r="B8" s="4" t="inlineStr">
        <is>
          <t>The following table presents the classes of the loan portfolio summarized by the aggregate pass rating and the classified ratings of special mention, substandard and doubtful within the Company’s internal risk rating system as of March 31, 2022 (in thousands): ​ ​ ​ ​ ​ ​ ​ ​ ​ ​ ​ ​ ​ ​ ​ ​ ​ ​ Pass Special Mention Substandard Doubtful Total Real estate: ​ ​ ​ ​ ​ One- to four-family residential ​ $ 104,460 ​ $ 731 ​ $ 991 ​ $ — ​ $ 106,182 Commercial ​ 138,812 ​ — ​ 1,031 ​ — ​ 139,843 Construction ​ 17,071 ​ — ​ 502 ​ — ​ 17,573 Commercial and industrial ​ 11,865 ​ — ​ — ​ — ​ 11,865 Consumer and other ​ 3,033 ​ — ​ — ​ — ​ 3,033 ​ ​ ​ ​ ​ ​ ​ ​ ​ ​ ​ ​ ​ ​ ​ ​ ​ ​ $ 275,241 ​ $ 731 ​ $ 2,524 ​ $ — ​ $ 278,496 ​ The following table presents the classes of the loan portfolio summarized by the aggregate pass rating and the classified ratings of special mention, substandard and doubtful within the Company’s internal risk rating system as of December 31, 2021 (in thousands): ​ ​ ​ ​ ​ ​ ​ ​ ​ ​ ​ ​ ​ ​ ​ ​ ​ ​ Pass Special Mention Substandard Doubtful Total Real estate: ​ ​ ​ ​ ​ One- to four-family residential ​ $ 104,368 ​ $ 625 ​ $ 1,031 ​ $ — ​ $ 106,024 Commercial ​ 117,220 ​ — ​ 1,046 ​ — ​ 118,266 Construction ​ 13,210 ​ — ​ 541 ​ — ​ 13,751 Commercial and industrial ​ 11,880 ​ — ​ — ​ — ​ 11,880 Consumer and other ​ 3,038 ​ — ​ — ​ — ​ 3,038 ​ ​ ​ ​ ​ ​ ​ ​ ​ ​ ​ ​ ​ ​ ​ ​ ​ ​ $ 249,716 ​ $ 625 ​ $ 2,618 ​ $ — ​ $ 252,959</t>
        </is>
      </c>
    </row>
    <row r="9">
      <c r="A9" s="4" t="inlineStr">
        <is>
          <t>Summary of classes of the loan portfolio by the past due status</t>
        </is>
      </c>
      <c r="B9" s="4" t="inlineStr">
        <is>
          <t>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22 (in thousands): ​ ​ ​ ​ ​ ​ ​ ​ ​ ​ ​ ​ ​ ​ ​ ​ ​ ​ ​ ​ ​ ​ ​ ​ ​ ​ ​ ​ ​ ​ ​ ​ ​ ​ ​ Loans ​ ​ ​ ​ ​ ​ ​ ​ ​ ​ ​ ​ ​ ​ ​ ​ ​ ​ ​ ​ Receivable ​ ​ ​ ​ ​ ​ ​ ​ Greater ​ ​ ​ ​ ​ ​ ​ Total ​ &gt;90 Days ​ ​ 30‑59 Days ​ 60‑89 Days ​ Than 90 ​ Total Past ​ ​ ​ ​ Loans and ​ ​ Past Due ​ Past Due ​ Days ​ Due ​ Current ​ Receivables Accruing Real estate: ​ ​ ​ ​ ​ ​ ​ One- to four-family residential ​ $ 252 ​ $ — ​ $ 450 ​ $ 702 ​ $ 105,480 ​ $ 106,182 ​ $ 110 Commercial ​ — ​ — ​ 444 ​ 444 ​ 139,399 ​ 139,843 ​ — Construction ​ — ​ — ​ 502 ​ 502 ​ 17,071 ​ 17,573 ​ — Commercial and industrial ​ — ​ — ​ — ​ — ​ 11,865 ​ 11,865 ​ Consumer and other ​ 15 ​ — ​ — ​ 15 ​ 3,018 ​ 3,033 ​ — ​ ​ ​ ​ ​ ​ ​ ​ ​ ​ ​ ​ ​ ​ ​ ​ ​ ​ ​ ​ ​ ​ ​ ​ $ 267 ​ $ — ​ $ 1,396 ​ $ 1,663 ​ $ 276,833 ​ $ 278,496 ​ $ 110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21 (in thousands): ​ ​ ​ ​ ​ ​ ​ ​ ​ ​ ​ ​ ​ ​ ​ ​ ​ ​ ​ ​ ​ ​ ​ ​ ​ ​ ​ ​ ​ ​ ​ ​ ​ ​ ​ ​ Loans ​ ​ ​ ​ ​ ​ ​ ​ ​ ​ ​ ​ ​ ​ ​ ​ ​ ​ ​ ​ Receivable ​ ​ ​ ​ ​ ​ ​ ​ Greater ​ ​ ​ ​ ​ ​ ​ Total ​ &gt;90 Days ​ ​ 30‑59 Days ​ 60‑89 Days ​ Than 90 ​ Total Past ​ ​ ​ ​ Loans and ​ Past Due Past Due Days Due Current Receivables Accruing Real estate: ​ ​ ​ ​ ​ ​ ​ One- to four-family residential ​ $ 142 ​ $ 46 ​ $ 308 ​ $ 496 ​ $ 105,528 ​ $ 106,024 ​ $ — Commercial ​ — ​ — ​ 453 ​ 453 ​ 117,813 ​ 118,266 ​ — Construction ​ — ​ — ​ 541 ​ 541 ​ 13,210 ​ 13,751 ​ — Commercial and industrial ​ — ​ — ​ — ​ — ​ 11,880 ​ 11,880 ​ ​ Consumer and other ​ — ​ — ​ — ​ — ​ 3,038 ​ 3,038 ​ — ​ ​ ​ ​ ​ ​ ​ ​ ​ ​ ​ ​ ​ ​ ​ ​ ​ ​ ​ ​ ​ ​ ​ ​ $ 142 ​ $ 46 ​ $ 1,302 ​ $ 1,490 ​ $ 251,469 ​ $ 252,95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information about leases</t>
        </is>
      </c>
      <c r="B4" s="4" t="inlineStr">
        <is>
          <t>The following tables present information about the Company’s leases as of and for the period ending March 31, 2022 (dollars in thousands): ​ ​ ​ ​ ​ ​ Cash paid for amounts included in the measurement of lease liabilities ​ $ 16 ​ Right-to-use assets ​ ​ 224 ​ Lease liability ​ ​ 232 ​ Weighted average remaining lease term ​ ​ 3.63 years Weighted average discount rate ​ ​ 1.50% ​ ​ ​ ​ ​ ​ Operating lease cost ​ $ 15 ​ Short-term lease cost ​ ​ 0 ​ Total lease costs ​ $ 15 ​ ​ ​ ​ ​ ​ Cash paid for amounts included in the measurement of lease liabilities ​ $ 16 ​</t>
        </is>
      </c>
    </row>
    <row r="5">
      <c r="A5" s="4" t="inlineStr">
        <is>
          <t>Schedule of maturity analysis of operating lease liabilities</t>
        </is>
      </c>
      <c r="B5" s="4" t="inlineStr">
        <is>
          <t>​ ​ ​ ​ ​ ​ ​ March 31, Lease payments due (in thousands) ​ 2022 ​ ​ ​ Nine months ending December 31, 2022 ​ $ 48 Twelve months ending December 31, 2023 ​ 66 Twelve months ending December 31, 2024 ​ 64 Twelve months ending December 31, 2025 ​ ​ 56 Twelve months ending December 31, 2026 ​ ​ 4 Total undiscounted cash flows ​ $ 238 Discount ​ ​ 6 Lease Liability ​ ​ 2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 (Tables)</t>
        </is>
      </c>
      <c r="B1" s="2" t="inlineStr">
        <is>
          <t>3 Months Ended</t>
        </is>
      </c>
    </row>
    <row r="2">
      <c r="B2" s="2" t="inlineStr">
        <is>
          <t>Mar. 31, 2022</t>
        </is>
      </c>
    </row>
    <row r="3">
      <c r="A3" s="3" t="inlineStr">
        <is>
          <t>Long-Term Borrowings</t>
        </is>
      </c>
    </row>
    <row r="4">
      <c r="A4" s="4" t="inlineStr">
        <is>
          <t>Schedule of borrowings maturity</t>
        </is>
      </c>
      <c r="B4" s="4" t="inlineStr">
        <is>
          <t>Borrowings from the FHLB at March 31, 2022 and December 31, 2021 consist of the following (dollars in thousands): ​ ​ ​ ​ ​ ​ ​ ​ ​ ​ ​ ​ ​ ​ ​ March 31, ​ December 31, ​ ​ 2022 ​ 2021 ​ ​ ​ Weighted ​ ​ Weighted Maturity ​ Amount Rate ​ Amount Rate ​ 2022 ​ 8,124 2.11 ​ 8,124 ​ 2.11 ​ 2023 ​ 8,557 2.78 ​ 8,557 2.78 ​ 2024 ​ ​ 4,000 ​ 0.60 ​ ​ — ​ — ​ 2026 ​ ​ 3,166 ​ 1.32 ​ ​ — ​ — ​ 2027 ​ ​ 8,400 ​ 1.53 ​ ​ — ​ — ​ 2032 ​ 3,250 1.83 ​ — ​ — ​ ​ ​ ​ ​ ​ ​ ​ ​ ​ ​ ​ ​ ​ ​ $ 35,497 1.87 % $ 16,681 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3 Months Ended</t>
        </is>
      </c>
    </row>
    <row r="2">
      <c r="B2" s="2" t="inlineStr">
        <is>
          <t>Mar. 31, 2022</t>
        </is>
      </c>
    </row>
    <row r="3">
      <c r="A3" s="3" t="inlineStr">
        <is>
          <t>Financial Instruments with Off-Balance Sheet Risk and Concentrations of Credit Risk</t>
        </is>
      </c>
    </row>
    <row r="4">
      <c r="A4" s="4" t="inlineStr">
        <is>
          <t>Schedule of off-balance sheet financial instruments whose contract amounts represent credit risk</t>
        </is>
      </c>
      <c r="B4" s="4" t="inlineStr">
        <is>
          <t>​ The Company had the following off-balance sheet financial instruments whose contract amounts represent credit risk at March 31, 2022 and December 31, 2021 (in thousands): ​ ​ ​ ​ ​ ​ ​ ​ ​ 2022 2021 Commitments to grant loans ​ $ 26,388 ​ $ 24,756 Unfunded commitments under lines of credit ​ 10,427 ​ 9,214 Standby letters of credit ​ 2,556 ​ 3,2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3 Months Ended</t>
        </is>
      </c>
    </row>
    <row r="2">
      <c r="B2" s="2" t="inlineStr">
        <is>
          <t>Mar. 31, 2022</t>
        </is>
      </c>
    </row>
    <row r="3">
      <c r="A3" s="3" t="inlineStr">
        <is>
          <t>Regulatory Matters</t>
        </is>
      </c>
    </row>
    <row r="4">
      <c r="A4" s="4" t="inlineStr">
        <is>
          <t>Schedule of actual and required capital amounts and ratios</t>
        </is>
      </c>
      <c r="B4" s="4" t="inlineStr">
        <is>
          <t xml:space="preserve">Actual and required capital amounts (in thousands) and ratios are presented below at quarter-end. ​ ​ ​ ​ ​ ​ ​ ​ ​ ​ ​ ​ ​ ​ ​ ​ ​ ​ ​ ​ ​ ​ ​ ​ To be Well Capitalized under ​ ​ ​ ​ ​ ​ ​ ​ ​ ​ Prompt Corrective Action ​ March 31, 2022 ​ Actual ​ ​ ​ Provisions ​ ​ Amount Ratio ​ ​ Amount Ratio ​ Tier 1 capital (to average assets) ​ $ 35,962 10.69 % ​ ​ $ 33,152 9.00 % ​ ​ ​ ​ ​ ​ ​ ​ ​ ​ ​ ​ ​ ​ ​ ​ ​ ​ ​ ​ ​ ​ ​ To be Well Capitalized under ​ ​ ​ ​ ​ ​ ​ ​ Prompt Corrective Action December 31, 2021 ​ Actual ​ ​ ​ Provisions ​ Amount Ratio ​ ​ Amount Ratio Tier 1 capital (to average assets) ​ ​ 35,679 11.65 % ​ ​ $ 26,769 8.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factors used in earning per share computation</t>
        </is>
      </c>
      <c r="B4" s="4" t="inlineStr">
        <is>
          <t>​ ​ ​ ​ ​ ​ ​ March 31, 2022 Net income ​ $ 245 ​ ​ ​ ​ Weighted average common shares outstanding ​ 2,777,250 Less: Average unearned ESOP shares ​ (211,071) ​ ​ ​ ​ Average shares ​ $ 2,566,179 ​ ​ ​ ​ Basic and diluted earnings per share ​ $ 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row>
    <row r="4">
      <c r="A4" s="4" t="inlineStr">
        <is>
          <t>Schedule of assets measured at fair value on a recurring basis</t>
        </is>
      </c>
      <c r="B4" s="4" t="inlineStr">
        <is>
          <t>For assets measured at fair value on a recurring basis, the fair value measurements by level within the fair value hierarchy used at March 31, 2022 and December 31, 2021 are as follows (in thousands): ​ ​ ​ ​ ​ ​ ​ ​ ​ ​ ​ ​ ​ ​ ​ ​ ​ Quoted ​ ​ ​ ​ ​ ​ ​ ​ ​ Prices in ​ ​ ​ ​ ​ ​ ​ ​ ​ ​ ​ Active ​ Significant ​ ​ ​ ​ ​ ​ ​ ​ Markets for ​ Other ​ Significant ​ ​ ​ ​ ​ Identical ​ Observable ​ Unobservable ​ ​ ​ ​ ​ Assets ​ Inputs ​ Inputs March 31, 2022 ​ Total ​ (Level 1) ​ (Level 2) ​ (Level 3) Agency bonds ​ $ 19,907 ​ $ — ​ $ 19,907 ​ $ — Mortgage-backed securities ​ 132 ​ — ​ 132 ​ — Collateralized mortgage obligations ​ 4,028 ​ — ​ 4,028 ​ — Mutual funds ​ 811 ​ 811 ​ — ​ — ​ ​ ​ ​ ​ ​ ​ ​ ​ ​ ​ ​ ​ ​ ​ $ 24,878 ​ $ 811 ​ $ 24,067 ​ $ — ​ ​ ​ ​ ​ ​ ​ ​ ​ ​ ​ ​ ​ ​ ​ ​ ​ Quoted ​ ​ ​ ​ ​ ​ ​ ​ ​ Prices in ​ ​ ​ ​ ​ ​ ​ ​ ​ ​ ​ Active ​ Significant ​ ​ ​ ​ ​ ​ ​ ​ Markets for ​ Other ​ Significant ​ ​ ​ ​ ​ Identical ​ Observable ​ Unobservable ​ ​ ​ ​ ​ Assets ​ Inputs ​ Inputs December 31, 2021 ​ Total ​ (Level 1) ​ (Level 2) ​ (Level 3) Agency bonds ​ $ 20,820 ​ $ — ​ $ 20,820 ​ $ — Mortgage-backed securities ​ 144 ​ — ​ 144 ​ — Collateralized mortgage obligations ​ 4,685 ​ — ​ 4,685 ​ — Mutual funds ​ 849 ​ 849 ​ — ​ — ​ ​ ​ ​ ​ ​ ​ ​ ​ ​ ​ ​ ​ ​ ​ $ 26,498 ​ $ 849 ​ $ 25,649 ​ $ —</t>
        </is>
      </c>
    </row>
    <row r="5">
      <c r="A5" s="4" t="inlineStr">
        <is>
          <t>Schedule of assets measured at fair value on a nonrecurring basis</t>
        </is>
      </c>
      <c r="B5" s="4" t="inlineStr">
        <is>
          <t>For assets measured at fair value on a nonrecurring basis, the fair value measurements by level within the fair value hierarchy used at March 31, 2022 and December 31, 2021 are as follows (in thousands): ​ ​ ​ ​ ​ ​ ​ ​ ​ ​ ​ ​ ​ ​ ​ ​ ​ Quoted ​ ​ ​ ​ ​ ​ ​ ​ ​ Prices in ​ ​ ​ ​ ​ ​ ​ ​ ​ ​ ​ Active ​ Significant ​ ​ ​ ​ ​ ​ ​ ​ Markets for ​ Other ​ Significant ​ ​ ​ ​ ​ Identical ​ Observable ​ Unobservable ​ ​ ​ ​ ​ Assets ​ Inputs ​ Inputs March 31, 2022 ​ Total ​ (Level 1) ​ (Level 2) ​ (Level 3) Impaired loans ​ $ 139 ​ $ — ​ $ — ​ $ 139 ​ ​ ​ ​ ​ ​ ​ ​ ​ ​ ​ ​ ​ ​ ​ $ 139 ​ $ — ​ $ — ​ $ 139 ​ ​ ​ ​ ​ ​ ​ ​ ​ ​ ​ ​ ​ ​ ​ ​ ​ ​ Quoted ​ ​ ​ ​ ​ ​ ​ ​ ​ Prices in ​ ​ ​ ​ ​ ​ ​ ​ ​ ​ ​ Active ​ Significant ​ ​ ​ ​ ​ ​ ​ ​ Markets for ​ Other ​ Significant ​ ​ ​ ​ ​ Identical ​ Observable ​ Unobservable ​ ​ ​ ​ ​ Assets ​ Inputs ​ Inputs December 31, 2021 ​ Total ​ (Level 1) ​ (Level 2) ​ (Level 3) Impaired loans ​ $ 139 ​ $ — ​ $ — ​ $ 139 ​ ​ ​ ​ ​ ​ ​ ​ ​ ​ ​ ​ ​ ​ ​ $ 139 ​ $ — ​ $ — ​ $ 139</t>
        </is>
      </c>
    </row>
    <row r="6">
      <c r="A6" s="4" t="inlineStr">
        <is>
          <t>Schedule of quantitative information about assets measured at fair value on a nonrecurring basis</t>
        </is>
      </c>
      <c r="B6" s="4" t="inlineStr">
        <is>
          <t>The following tables present additional quantitative information about assets measured at fair value on a nonrecurring basis and for which the Company has utilized Level 3 inputs to measure fair value at March 31, 2022 and December 31, 2021 (dollars in thousands): ​ ​ ​ ​ ​ ​ ​ ​ ​ ​ ​ March 31, 2022 ​ ​ ​ ​ ​ Asset Description ​ Fair Value ​ Valuation Technique ​ Unobservable Input ​ Range (Weighted Average) Impaired loans ​ $ 139 ​ Appraisal of collateral ​ Selling expenses and discounts (1) ​ 61.5% - 61.5% (61.5%) ​ ​ ​ ​ ​ ​ ​ ​ ​ ​ ​ December 31, 2021 ​ ​ ​ ​ ​ Asset Description ​ Fair Value ​ Valuation Technique ​ Unobservable Input ​ Range (Weighted Average) Impaired loans ​ $ 139 ​ Appraisal of collateral ​ Selling expenses and discounts (1) ​ 54.0% - 54.0% (54.0%) (1) Appraisals may be adjusted by management for qualitative factors such as economic conditions and estimated liquidation expenses.</t>
        </is>
      </c>
    </row>
    <row r="7">
      <c r="A7" s="4" t="inlineStr">
        <is>
          <t>Schedule of carrying amounts and fair values of the Bank's financial instruments</t>
        </is>
      </c>
      <c r="B7" s="4" t="inlineStr">
        <is>
          <t>​ ​ ​ ​ ​ ​ ​ ​ ​ ​ ​ ​ ​ ​ ​ ​ ​ ​ ​ ​ March 31, 2022 ​ December 31, 2021 ​ Fair Value Carrying Estimated Carrying Estimated (In thousands) ​ Hierarchy ​ Amounts ​ Fair Values ​ Amounts ​ Fair Values Financial assets: ​ ​ ​ ​ Cash and cash equivalents 1 ​ $ 54,797 ​ $ 54,797 ​ $ 26,864 ​ $ 26,864 Debt securities - available-for-sale 2 ​ 24,067 ​ 24,067 ​ 25,649 ​ 25,649 Equity securities 1 ​ 811 ​ 811 ​ 849 ​ 849 Restricted stocks 2 ​ 1,695 ​ 1,695 ​ 884 ​ 884 Loans, net 3 ​ 274,637 ​ 280,008 ​ 249,196 ​ 253,558 Accrued interest receivable 1 ​ 1,032 ​ 1,032 ​ 852 ​ 852 Bank owned life insurance ​ 2 ​ ​ 7,357 ​ ​ 7,357 ​ ​ 7,313 ​ ​ 7,313 ​ ​ ​ ​ ​ ​ ​ ​ ​ ​ ​ ​ ​ ​ ​ Financial liabilities: ​ ​ ​ ​ Demand deposits, savings, and money market 1 ​ 192,306 ​ 192,306 ​ 174,203 ​ 174,203 Certificates of deposit 2 ​ 93,806 ​ 94,227 ​ 76,927 ​ 77,291 Long-Term borrowings 2 ​ 35,497 ​ 35,489 ​ 16,681 ​ 16,872 Accrued interest payable 1 ​ 209 ​ 209 ​ 195 ​ 1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Interest Revenues (Tables)</t>
        </is>
      </c>
      <c r="B1" s="2" t="inlineStr">
        <is>
          <t>3 Months Ended</t>
        </is>
      </c>
    </row>
    <row r="2">
      <c r="B2" s="2" t="inlineStr">
        <is>
          <t>Mar. 31, 2022</t>
        </is>
      </c>
    </row>
    <row r="3">
      <c r="A3" s="3" t="inlineStr">
        <is>
          <t>Non-Interest Revenues</t>
        </is>
      </c>
    </row>
    <row r="4">
      <c r="A4" s="4" t="inlineStr">
        <is>
          <t>Schedule of noninterest income, segregated by revenue streams in-scope and out-of-scope of Topic 606</t>
        </is>
      </c>
      <c r="B4" s="4" t="inlineStr">
        <is>
          <t>The following tables present noninterest income, segregated by revenue streams in-scope and out-of-scope of Topic 606, for the three months ended March 31, 2022 and 2021 (in thousands): ​ ​ ​ ​ ​ ​ ​ ​ ​ ​ ​ Three Months Ended ​ ​ ​ March 31, ​ Noninterest income ​ 2022 2021 ​ In scope of Topic 606 Service charges on deposit accounts ​ $ 42 ​ 44 ​ Debit card income ​ 48 ​ 51 ​ Other service charges ​ 17 ​ 19 ​ Other noninterest income ​ 11 ​ 13 ​ Noninterest income (in scope for Topic 606) ​ 118 ​ 127 ​ Noninterest income (out of scope for Topic 606) ​ 4 ​ 26 ​ Total noninterest income ​ $ 122 ​ $ 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ondensed Consolidated Balance Sheets</t>
        </is>
      </c>
    </row>
    <row r="3">
      <c r="A3" s="4" t="inlineStr">
        <is>
          <t>Allowance for loan losses</t>
        </is>
      </c>
      <c r="B3" s="6" t="n">
        <v>3236</v>
      </c>
      <c r="C3" s="6" t="n">
        <v>3145</v>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40000000</v>
      </c>
      <c r="C9" s="5" t="n">
        <v>40000000</v>
      </c>
    </row>
    <row r="10">
      <c r="A10" s="4" t="inlineStr">
        <is>
          <t>Common stock, shares issued</t>
        </is>
      </c>
      <c r="B10" s="5" t="n">
        <v>2777250</v>
      </c>
      <c r="C10" s="5" t="n">
        <v>2777250</v>
      </c>
    </row>
    <row r="11">
      <c r="A11" s="4" t="inlineStr">
        <is>
          <t>Common stock, shares outstanding</t>
        </is>
      </c>
      <c r="B11" s="5" t="n">
        <v>2777250</v>
      </c>
      <c r="C11" s="5" t="n">
        <v>2777250</v>
      </c>
    </row>
    <row r="12">
      <c r="A12" s="4" t="inlineStr">
        <is>
          <t>Unearned ESOP shares</t>
        </is>
      </c>
      <c r="B12" s="5" t="n">
        <v>211071</v>
      </c>
      <c r="C12" s="5" t="n">
        <v>211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20" customWidth="1" min="2" max="2"/>
    <col width="37" customWidth="1" min="3" max="3"/>
    <col width="18" customWidth="1" min="4" max="4"/>
  </cols>
  <sheetData>
    <row r="1">
      <c r="A1" s="1" t="inlineStr">
        <is>
          <t>Basis of Presentation (Details)</t>
        </is>
      </c>
      <c r="B1" s="2" t="inlineStr">
        <is>
          <t>Jul. 30, 2021shares</t>
        </is>
      </c>
      <c r="C1" s="2" t="inlineStr">
        <is>
          <t>Jul. 14, 2021USD ($)$ / sharesshares</t>
        </is>
      </c>
      <c r="D1" s="2" t="inlineStr">
        <is>
          <t>Mar. 31, 2022item</t>
        </is>
      </c>
    </row>
    <row r="2">
      <c r="A2" s="3" t="inlineStr">
        <is>
          <t>Subsidiary, Sale of Stock [Line Items]</t>
        </is>
      </c>
    </row>
    <row r="3">
      <c r="A3" s="4" t="inlineStr">
        <is>
          <t>Number of branches | item</t>
        </is>
      </c>
      <c r="D3" s="5" t="n">
        <v>3</v>
      </c>
    </row>
    <row r="4">
      <c r="A4" s="4" t="inlineStr">
        <is>
          <t>IPO</t>
        </is>
      </c>
    </row>
    <row r="5">
      <c r="A5" s="3" t="inlineStr">
        <is>
          <t>Subsidiary, Sale of Stock [Line Items]</t>
        </is>
      </c>
    </row>
    <row r="6">
      <c r="A6" s="4" t="inlineStr">
        <is>
          <t>Shares issued for offering</t>
        </is>
      </c>
      <c r="C6" s="5" t="n">
        <v>2777250</v>
      </c>
    </row>
    <row r="7">
      <c r="A7" s="4" t="inlineStr">
        <is>
          <t>Stock price per share | $ / shares</t>
        </is>
      </c>
      <c r="C7" s="6" t="n">
        <v>10</v>
      </c>
    </row>
    <row r="8">
      <c r="A8" s="4" t="inlineStr">
        <is>
          <t>Gross proceeds from offering | $</t>
        </is>
      </c>
      <c r="C8" s="6" t="n">
        <v>27773000</v>
      </c>
    </row>
    <row r="9">
      <c r="A9" s="4" t="inlineStr">
        <is>
          <t>Percentage of commons stock purchased under ESOP</t>
        </is>
      </c>
      <c r="B9" s="4" t="inlineStr">
        <is>
          <t>8.00%</t>
        </is>
      </c>
    </row>
    <row r="10">
      <c r="A10" s="4" t="inlineStr">
        <is>
          <t>Total ESOP Shares</t>
        </is>
      </c>
      <c r="B10" s="5" t="n">
        <v>2221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cent Accounting Pronouncements (Details) - USD ($)</t>
        </is>
      </c>
      <c r="B1" s="2" t="inlineStr">
        <is>
          <t>Mar. 31, 2022</t>
        </is>
      </c>
      <c r="C1" s="2" t="inlineStr">
        <is>
          <t>Jan. 01, 2022</t>
        </is>
      </c>
    </row>
    <row r="2">
      <c r="A2" s="3" t="inlineStr">
        <is>
          <t>Recent Accounting Pronouncements</t>
        </is>
      </c>
    </row>
    <row r="3">
      <c r="A3" s="4" t="inlineStr">
        <is>
          <t>Right-of-use assets</t>
        </is>
      </c>
      <c r="B3" s="6" t="n">
        <v>224000</v>
      </c>
    </row>
    <row r="4">
      <c r="A4" s="4" t="inlineStr">
        <is>
          <t>Lease liabilities</t>
        </is>
      </c>
      <c r="B4" s="6" t="n">
        <v>232000</v>
      </c>
    </row>
    <row r="5">
      <c r="A5" s="4" t="inlineStr">
        <is>
          <t>ASU 2016-02</t>
        </is>
      </c>
    </row>
    <row r="6">
      <c r="A6" s="3" t="inlineStr">
        <is>
          <t>Recent Accounting Pronouncements</t>
        </is>
      </c>
    </row>
    <row r="7">
      <c r="A7" s="4" t="inlineStr">
        <is>
          <t>Right-of-use assets</t>
        </is>
      </c>
      <c r="C7" s="6" t="n">
        <v>247000</v>
      </c>
    </row>
    <row r="8">
      <c r="A8" s="4" t="inlineStr">
        <is>
          <t>Lease liabilities</t>
        </is>
      </c>
      <c r="C8" s="6" t="n">
        <v>24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amortized cost, gross unrealized gains and losses and fair value securities available-for-sale (Details) - USD ($) $ in Thousands</t>
        </is>
      </c>
      <c r="B1" s="2" t="inlineStr">
        <is>
          <t>Mar. 31, 2022</t>
        </is>
      </c>
      <c r="C1" s="2" t="inlineStr">
        <is>
          <t>Dec. 31, 2021</t>
        </is>
      </c>
    </row>
    <row r="2">
      <c r="A2" s="3" t="inlineStr">
        <is>
          <t>Debt Securities, Available-for-sale [Abstract]</t>
        </is>
      </c>
    </row>
    <row r="3">
      <c r="A3" s="4" t="inlineStr">
        <is>
          <t>Amortized cost</t>
        </is>
      </c>
      <c r="B3" s="6" t="n">
        <v>25506</v>
      </c>
      <c r="C3" s="6" t="n">
        <v>26007</v>
      </c>
    </row>
    <row r="4">
      <c r="A4" s="4" t="inlineStr">
        <is>
          <t>Gross Unrealized Gains</t>
        </is>
      </c>
      <c r="B4" s="5" t="n">
        <v>12</v>
      </c>
      <c r="C4" s="5" t="n">
        <v>69</v>
      </c>
    </row>
    <row r="5">
      <c r="A5" s="4" t="inlineStr">
        <is>
          <t>Gross Unrealized Losses</t>
        </is>
      </c>
      <c r="B5" s="5" t="n">
        <v>-1451</v>
      </c>
      <c r="C5" s="5" t="n">
        <v>-427</v>
      </c>
    </row>
    <row r="6">
      <c r="A6" s="4" t="inlineStr">
        <is>
          <t>Fair Value</t>
        </is>
      </c>
      <c r="B6" s="5" t="n">
        <v>24067</v>
      </c>
      <c r="C6" s="5" t="n">
        <v>25649</v>
      </c>
    </row>
    <row r="7">
      <c r="A7" s="4" t="inlineStr">
        <is>
          <t>Equity Securities - Fair Value</t>
        </is>
      </c>
      <c r="B7" s="5" t="n">
        <v>811</v>
      </c>
      <c r="C7" s="5" t="n">
        <v>849</v>
      </c>
    </row>
    <row r="8">
      <c r="A8" s="4" t="inlineStr">
        <is>
          <t>Agency bonds</t>
        </is>
      </c>
    </row>
    <row r="9">
      <c r="A9" s="3" t="inlineStr">
        <is>
          <t>Debt Securities, Available-for-sale [Abstract]</t>
        </is>
      </c>
    </row>
    <row r="10">
      <c r="A10" s="4" t="inlineStr">
        <is>
          <t>Amortized cost</t>
        </is>
      </c>
      <c r="B10" s="5" t="n">
        <v>21242</v>
      </c>
      <c r="C10" s="5" t="n">
        <v>21241</v>
      </c>
    </row>
    <row r="11">
      <c r="A11" s="4" t="inlineStr">
        <is>
          <t>Gross Unrealized Losses</t>
        </is>
      </c>
      <c r="B11" s="5" t="n">
        <v>-1335</v>
      </c>
      <c r="C11" s="5" t="n">
        <v>-421</v>
      </c>
    </row>
    <row r="12">
      <c r="A12" s="4" t="inlineStr">
        <is>
          <t>Fair Value</t>
        </is>
      </c>
      <c r="B12" s="5" t="n">
        <v>19907</v>
      </c>
      <c r="C12" s="5" t="n">
        <v>20820</v>
      </c>
    </row>
    <row r="13">
      <c r="A13" s="4" t="inlineStr">
        <is>
          <t>Mortgage-backed securities</t>
        </is>
      </c>
    </row>
    <row r="14">
      <c r="A14" s="3" t="inlineStr">
        <is>
          <t>Debt Securities, Available-for-sale [Abstract]</t>
        </is>
      </c>
    </row>
    <row r="15">
      <c r="A15" s="4" t="inlineStr">
        <is>
          <t>Amortized cost</t>
        </is>
      </c>
      <c r="B15" s="5" t="n">
        <v>123</v>
      </c>
      <c r="C15" s="5" t="n">
        <v>129</v>
      </c>
    </row>
    <row r="16">
      <c r="A16" s="4" t="inlineStr">
        <is>
          <t>Gross Unrealized Gains</t>
        </is>
      </c>
      <c r="B16" s="5" t="n">
        <v>9</v>
      </c>
      <c r="C16" s="5" t="n">
        <v>15</v>
      </c>
    </row>
    <row r="17">
      <c r="A17" s="4" t="inlineStr">
        <is>
          <t>Fair Value</t>
        </is>
      </c>
      <c r="B17" s="5" t="n">
        <v>132</v>
      </c>
      <c r="C17" s="5" t="n">
        <v>144</v>
      </c>
    </row>
    <row r="18">
      <c r="A18" s="4" t="inlineStr">
        <is>
          <t>Collateralized mortgage obligations</t>
        </is>
      </c>
    </row>
    <row r="19">
      <c r="A19" s="3" t="inlineStr">
        <is>
          <t>Debt Securities, Available-for-sale [Abstract]</t>
        </is>
      </c>
    </row>
    <row r="20">
      <c r="A20" s="4" t="inlineStr">
        <is>
          <t>Amortized cost</t>
        </is>
      </c>
      <c r="B20" s="5" t="n">
        <v>4141</v>
      </c>
      <c r="C20" s="5" t="n">
        <v>4637</v>
      </c>
    </row>
    <row r="21">
      <c r="A21" s="4" t="inlineStr">
        <is>
          <t>Gross Unrealized Gains</t>
        </is>
      </c>
      <c r="B21" s="5" t="n">
        <v>3</v>
      </c>
      <c r="C21" s="5" t="n">
        <v>54</v>
      </c>
    </row>
    <row r="22">
      <c r="A22" s="4" t="inlineStr">
        <is>
          <t>Gross Unrealized Losses</t>
        </is>
      </c>
      <c r="B22" s="5" t="n">
        <v>-116</v>
      </c>
      <c r="C22" s="5" t="n">
        <v>-6</v>
      </c>
    </row>
    <row r="23">
      <c r="A23" s="4" t="inlineStr">
        <is>
          <t>Fair Value</t>
        </is>
      </c>
      <c r="B23" s="6" t="n">
        <v>4028</v>
      </c>
      <c r="C23" s="6" t="n">
        <v>46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length of time individual securities have been in a continuous unrealized loss position (Details) - USD ($) $ in Thousands</t>
        </is>
      </c>
      <c r="B1" s="2" t="inlineStr">
        <is>
          <t>Mar. 31, 2022</t>
        </is>
      </c>
      <c r="C1" s="2" t="inlineStr">
        <is>
          <t>Dec. 31, 2021</t>
        </is>
      </c>
    </row>
    <row r="2">
      <c r="A2" s="3" t="inlineStr">
        <is>
          <t>Fair Value</t>
        </is>
      </c>
    </row>
    <row r="3">
      <c r="A3" s="4" t="inlineStr">
        <is>
          <t>Less than 12 Months</t>
        </is>
      </c>
      <c r="B3" s="6" t="n">
        <v>4573</v>
      </c>
      <c r="C3" s="6" t="n">
        <v>19992</v>
      </c>
    </row>
    <row r="4">
      <c r="A4" s="4" t="inlineStr">
        <is>
          <t>12 Months or More</t>
        </is>
      </c>
      <c r="B4" s="5" t="n">
        <v>18971</v>
      </c>
      <c r="C4" s="5" t="n">
        <v>1707</v>
      </c>
    </row>
    <row r="5">
      <c r="A5" s="4" t="inlineStr">
        <is>
          <t>Total Fair Value</t>
        </is>
      </c>
      <c r="B5" s="5" t="n">
        <v>23544</v>
      </c>
      <c r="C5" s="5" t="n">
        <v>21699</v>
      </c>
    </row>
    <row r="6">
      <c r="A6" s="3" t="inlineStr">
        <is>
          <t>Unrealized Losses</t>
        </is>
      </c>
    </row>
    <row r="7">
      <c r="A7" s="4" t="inlineStr">
        <is>
          <t>Less than 12 Months</t>
        </is>
      </c>
      <c r="B7" s="5" t="n">
        <v>-168</v>
      </c>
      <c r="C7" s="5" t="n">
        <v>-385</v>
      </c>
    </row>
    <row r="8">
      <c r="A8" s="4" t="inlineStr">
        <is>
          <t>12 Months or More</t>
        </is>
      </c>
      <c r="B8" s="5" t="n">
        <v>-1283</v>
      </c>
      <c r="C8" s="5" t="n">
        <v>-42</v>
      </c>
    </row>
    <row r="9">
      <c r="A9" s="4" t="inlineStr">
        <is>
          <t>Total Unrealized Losses</t>
        </is>
      </c>
      <c r="B9" s="5" t="n">
        <v>-1451</v>
      </c>
      <c r="C9" s="5" t="n">
        <v>-427</v>
      </c>
    </row>
    <row r="10">
      <c r="A10" s="4" t="inlineStr">
        <is>
          <t>Agency bonds</t>
        </is>
      </c>
    </row>
    <row r="11">
      <c r="A11" s="3" t="inlineStr">
        <is>
          <t>Fair Value</t>
        </is>
      </c>
    </row>
    <row r="12">
      <c r="A12" s="4" t="inlineStr">
        <is>
          <t>Less than 12 Months</t>
        </is>
      </c>
      <c r="B12" s="5" t="n">
        <v>936</v>
      </c>
      <c r="C12" s="5" t="n">
        <v>19113</v>
      </c>
    </row>
    <row r="13">
      <c r="A13" s="4" t="inlineStr">
        <is>
          <t>12 Months or More</t>
        </is>
      </c>
      <c r="B13" s="5" t="n">
        <v>18971</v>
      </c>
      <c r="C13" s="5" t="n">
        <v>1707</v>
      </c>
    </row>
    <row r="14">
      <c r="A14" s="4" t="inlineStr">
        <is>
          <t>Total Fair Value</t>
        </is>
      </c>
      <c r="B14" s="5" t="n">
        <v>19907</v>
      </c>
      <c r="C14" s="5" t="n">
        <v>20820</v>
      </c>
    </row>
    <row r="15">
      <c r="A15" s="3" t="inlineStr">
        <is>
          <t>Unrealized Losses</t>
        </is>
      </c>
    </row>
    <row r="16">
      <c r="A16" s="4" t="inlineStr">
        <is>
          <t>Less than 12 Months</t>
        </is>
      </c>
      <c r="B16" s="5" t="n">
        <v>-52</v>
      </c>
      <c r="C16" s="5" t="n">
        <v>-379</v>
      </c>
    </row>
    <row r="17">
      <c r="A17" s="4" t="inlineStr">
        <is>
          <t>12 Months or More</t>
        </is>
      </c>
      <c r="B17" s="5" t="n">
        <v>-1283</v>
      </c>
      <c r="C17" s="5" t="n">
        <v>-42</v>
      </c>
    </row>
    <row r="18">
      <c r="A18" s="4" t="inlineStr">
        <is>
          <t>Total Unrealized Losses</t>
        </is>
      </c>
      <c r="B18" s="5" t="n">
        <v>-1335</v>
      </c>
      <c r="C18" s="5" t="n">
        <v>-421</v>
      </c>
    </row>
    <row r="19">
      <c r="A19" s="4" t="inlineStr">
        <is>
          <t>Collateralized mortgage obligations</t>
        </is>
      </c>
    </row>
    <row r="20">
      <c r="A20" s="3" t="inlineStr">
        <is>
          <t>Fair Value</t>
        </is>
      </c>
    </row>
    <row r="21">
      <c r="A21" s="4" t="inlineStr">
        <is>
          <t>Less than 12 Months</t>
        </is>
      </c>
      <c r="B21" s="5" t="n">
        <v>3637</v>
      </c>
      <c r="C21" s="5" t="n">
        <v>879</v>
      </c>
    </row>
    <row r="22">
      <c r="A22" s="4" t="inlineStr">
        <is>
          <t>Total Fair Value</t>
        </is>
      </c>
      <c r="B22" s="5" t="n">
        <v>3637</v>
      </c>
      <c r="C22" s="5" t="n">
        <v>879</v>
      </c>
    </row>
    <row r="23">
      <c r="A23" s="3" t="inlineStr">
        <is>
          <t>Unrealized Losses</t>
        </is>
      </c>
    </row>
    <row r="24">
      <c r="A24" s="4" t="inlineStr">
        <is>
          <t>Less than 12 Months</t>
        </is>
      </c>
      <c r="B24" s="5" t="n">
        <v>-116</v>
      </c>
      <c r="C24" s="5" t="n">
        <v>-6</v>
      </c>
    </row>
    <row r="25">
      <c r="A25" s="4" t="inlineStr">
        <is>
          <t>Total Unrealized Losses</t>
        </is>
      </c>
      <c r="B25" s="6" t="n">
        <v>-116</v>
      </c>
      <c r="C25" s="6"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25" customWidth="1" min="2" max="2"/>
    <col width="21" customWidth="1" min="3" max="3"/>
    <col width="25" customWidth="1" min="4" max="4"/>
  </cols>
  <sheetData>
    <row r="1">
      <c r="A1" s="1" t="inlineStr">
        <is>
          <t>Debt and Equity Securities - Narrative (Details)</t>
        </is>
      </c>
      <c r="B1" s="2" t="inlineStr">
        <is>
          <t>3 Months Ended</t>
        </is>
      </c>
      <c r="D1" s="2" t="inlineStr">
        <is>
          <t>12 Months Ended</t>
        </is>
      </c>
    </row>
    <row r="2">
      <c r="B2" s="2" t="inlineStr">
        <is>
          <t>Mar. 31, 2022USD ($)item</t>
        </is>
      </c>
      <c r="C2" s="2" t="inlineStr">
        <is>
          <t>Mar. 31, 2021USD ($)</t>
        </is>
      </c>
      <c r="D2" s="2" t="inlineStr">
        <is>
          <t>Dec. 31, 2021USD ($)item</t>
        </is>
      </c>
    </row>
    <row r="3">
      <c r="A3" s="3" t="inlineStr">
        <is>
          <t>Debt and Equity Securities, FV-NI [Line Items]</t>
        </is>
      </c>
    </row>
    <row r="4">
      <c r="A4" s="4" t="inlineStr">
        <is>
          <t>Securities sold</t>
        </is>
      </c>
      <c r="B4" s="6" t="n">
        <v>0</v>
      </c>
      <c r="C4" s="6" t="n">
        <v>0</v>
      </c>
    </row>
    <row r="5">
      <c r="A5" s="4" t="inlineStr">
        <is>
          <t>Pledged to secure borrowings</t>
        </is>
      </c>
      <c r="B5" s="5" t="n">
        <v>1880000</v>
      </c>
      <c r="D5" s="6" t="n">
        <v>1965000</v>
      </c>
    </row>
    <row r="6">
      <c r="A6" s="4" t="inlineStr">
        <is>
          <t>Pledged primarily for public fund depositors</t>
        </is>
      </c>
      <c r="B6" s="6" t="n">
        <v>14149000</v>
      </c>
      <c r="D6" s="6" t="n">
        <v>13028000</v>
      </c>
    </row>
    <row r="7">
      <c r="A7" s="4" t="inlineStr">
        <is>
          <t>Private label mortgage-backed securities</t>
        </is>
      </c>
    </row>
    <row r="8">
      <c r="A8" s="3" t="inlineStr">
        <is>
          <t>Debt and Equity Securities, FV-NI [Line Items]</t>
        </is>
      </c>
    </row>
    <row r="9">
      <c r="A9" s="4" t="inlineStr">
        <is>
          <t>Number of debt securities available for sale | item</t>
        </is>
      </c>
      <c r="B9" s="5" t="n">
        <v>0</v>
      </c>
      <c r="D9" s="5" t="n">
        <v>0</v>
      </c>
    </row>
    <row r="10">
      <c r="A10" s="4" t="inlineStr">
        <is>
          <t>Agency bonds</t>
        </is>
      </c>
    </row>
    <row r="11">
      <c r="A11" s="3" t="inlineStr">
        <is>
          <t>Debt and Equity Securities, FV-NI [Line Items]</t>
        </is>
      </c>
    </row>
    <row r="12">
      <c r="A12" s="4" t="inlineStr">
        <is>
          <t>Number of unrealized loss positions | item</t>
        </is>
      </c>
      <c r="B12" s="5" t="n">
        <v>47</v>
      </c>
      <c r="D12" s="5" t="n">
        <v>47</v>
      </c>
    </row>
    <row r="13">
      <c r="A13" s="4" t="inlineStr">
        <is>
          <t>Collateralized mortgage obligations</t>
        </is>
      </c>
    </row>
    <row r="14">
      <c r="A14" s="3" t="inlineStr">
        <is>
          <t>Debt and Equity Securities, FV-NI [Line Items]</t>
        </is>
      </c>
    </row>
    <row r="15">
      <c r="A15" s="4" t="inlineStr">
        <is>
          <t>Number of unrealized loss positions</t>
        </is>
      </c>
      <c r="B15" s="5" t="n">
        <v>34</v>
      </c>
      <c r="D15" s="5" t="n">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debt securities by contractual maturity (Details) - USD ($) $ in Thousands</t>
        </is>
      </c>
      <c r="B1" s="2" t="inlineStr">
        <is>
          <t>Mar. 31, 2022</t>
        </is>
      </c>
      <c r="C1" s="2" t="inlineStr">
        <is>
          <t>Dec. 31, 2021</t>
        </is>
      </c>
    </row>
    <row r="2">
      <c r="A2" s="3" t="inlineStr">
        <is>
          <t>Available for sale securities, Amortized cost</t>
        </is>
      </c>
    </row>
    <row r="3">
      <c r="A3" s="4" t="inlineStr">
        <is>
          <t>Due one year through five years</t>
        </is>
      </c>
      <c r="B3" s="6" t="n">
        <v>21242</v>
      </c>
    </row>
    <row r="4">
      <c r="A4" s="4" t="inlineStr">
        <is>
          <t>Amortized cost</t>
        </is>
      </c>
      <c r="B4" s="5" t="n">
        <v>25506</v>
      </c>
      <c r="C4" s="6" t="n">
        <v>26007</v>
      </c>
    </row>
    <row r="5">
      <c r="A5" s="3" t="inlineStr">
        <is>
          <t>Available for sale securities, Fair value</t>
        </is>
      </c>
    </row>
    <row r="6">
      <c r="A6" s="4" t="inlineStr">
        <is>
          <t>Due one year through five years</t>
        </is>
      </c>
      <c r="B6" s="5" t="n">
        <v>19907</v>
      </c>
    </row>
    <row r="7">
      <c r="A7" s="4" t="inlineStr">
        <is>
          <t>Fair Value</t>
        </is>
      </c>
      <c r="B7" s="6" t="n">
        <v>24067</v>
      </c>
      <c r="C7" s="5" t="n">
        <v>25649</v>
      </c>
    </row>
    <row r="8">
      <c r="A8" s="3" t="inlineStr">
        <is>
          <t>Available for sale - yield</t>
        </is>
      </c>
    </row>
    <row r="9">
      <c r="A9" s="4" t="inlineStr">
        <is>
          <t>Due one year through five years - yield</t>
        </is>
      </c>
      <c r="B9" s="4" t="inlineStr">
        <is>
          <t>0.62%</t>
        </is>
      </c>
    </row>
    <row r="10">
      <c r="A10" s="4" t="inlineStr">
        <is>
          <t>Available for sale - weighted average yield</t>
        </is>
      </c>
      <c r="B10" s="4" t="inlineStr">
        <is>
          <t>0.86%</t>
        </is>
      </c>
    </row>
    <row r="11">
      <c r="A11" s="4" t="inlineStr">
        <is>
          <t>Mortgage-backed securities</t>
        </is>
      </c>
    </row>
    <row r="12">
      <c r="A12" s="3" t="inlineStr">
        <is>
          <t>Available for sale securities, Amortized cost</t>
        </is>
      </c>
    </row>
    <row r="13">
      <c r="A13" s="4" t="inlineStr">
        <is>
          <t>Amortized cost</t>
        </is>
      </c>
      <c r="B13" s="6" t="n">
        <v>123</v>
      </c>
    </row>
    <row r="14">
      <c r="A14" s="4" t="inlineStr">
        <is>
          <t>Amortized cost</t>
        </is>
      </c>
      <c r="B14" s="5" t="n">
        <v>123</v>
      </c>
      <c r="C14" s="5" t="n">
        <v>129</v>
      </c>
    </row>
    <row r="15">
      <c r="A15" s="3" t="inlineStr">
        <is>
          <t>Available for sale securities, Fair value</t>
        </is>
      </c>
    </row>
    <row r="16">
      <c r="A16" s="4" t="inlineStr">
        <is>
          <t>Fair Value</t>
        </is>
      </c>
      <c r="B16" s="5" t="n">
        <v>132</v>
      </c>
    </row>
    <row r="17">
      <c r="A17" s="4" t="inlineStr">
        <is>
          <t>Fair Value</t>
        </is>
      </c>
      <c r="B17" s="6" t="n">
        <v>132</v>
      </c>
      <c r="C17" s="5" t="n">
        <v>144</v>
      </c>
    </row>
    <row r="18">
      <c r="A18" s="3" t="inlineStr">
        <is>
          <t>Available for sale - yield</t>
        </is>
      </c>
    </row>
    <row r="19">
      <c r="A19" s="4" t="inlineStr">
        <is>
          <t>Available for sale - yield</t>
        </is>
      </c>
      <c r="B19" s="4" t="inlineStr">
        <is>
          <t>4.24%</t>
        </is>
      </c>
    </row>
    <row r="20">
      <c r="A20" s="4" t="inlineStr">
        <is>
          <t>Collateralized mortgage obligations</t>
        </is>
      </c>
    </row>
    <row r="21">
      <c r="A21" s="3" t="inlineStr">
        <is>
          <t>Available for sale securities, Amortized cost</t>
        </is>
      </c>
    </row>
    <row r="22">
      <c r="A22" s="4" t="inlineStr">
        <is>
          <t>Amortized cost</t>
        </is>
      </c>
      <c r="B22" s="6" t="n">
        <v>4141</v>
      </c>
    </row>
    <row r="23">
      <c r="A23" s="4" t="inlineStr">
        <is>
          <t>Amortized cost</t>
        </is>
      </c>
      <c r="B23" s="5" t="n">
        <v>4141</v>
      </c>
      <c r="C23" s="5" t="n">
        <v>4637</v>
      </c>
    </row>
    <row r="24">
      <c r="A24" s="3" t="inlineStr">
        <is>
          <t>Available for sale securities, Fair value</t>
        </is>
      </c>
    </row>
    <row r="25">
      <c r="A25" s="4" t="inlineStr">
        <is>
          <t>Fair Value</t>
        </is>
      </c>
      <c r="B25" s="5" t="n">
        <v>4028</v>
      </c>
    </row>
    <row r="26">
      <c r="A26" s="4" t="inlineStr">
        <is>
          <t>Fair Value</t>
        </is>
      </c>
      <c r="B26" s="6" t="n">
        <v>4028</v>
      </c>
      <c r="C26" s="6" t="n">
        <v>4685</v>
      </c>
    </row>
    <row r="27">
      <c r="A27" s="3" t="inlineStr">
        <is>
          <t>Available for sale - yield</t>
        </is>
      </c>
    </row>
    <row r="28">
      <c r="A28" s="4" t="inlineStr">
        <is>
          <t>Available for sale - yield</t>
        </is>
      </c>
      <c r="B28" s="4" t="inlineStr">
        <is>
          <t>1.9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Loan Losses - Major classifications of net loans receivable (Details) - USD ($) $ in Thousands</t>
        </is>
      </c>
      <c r="B1" s="2" t="inlineStr">
        <is>
          <t>Mar. 31, 2022</t>
        </is>
      </c>
      <c r="C1" s="2" t="inlineStr">
        <is>
          <t>Dec. 31, 2021</t>
        </is>
      </c>
      <c r="D1" s="2" t="inlineStr">
        <is>
          <t>Mar. 31, 2021</t>
        </is>
      </c>
      <c r="E1" s="2" t="inlineStr">
        <is>
          <t>Dec. 31, 2020</t>
        </is>
      </c>
    </row>
    <row r="2">
      <c r="A2" s="3" t="inlineStr">
        <is>
          <t>Loans and Leases Receivable Disclosure [Line Items]</t>
        </is>
      </c>
    </row>
    <row r="3">
      <c r="A3" s="4" t="inlineStr">
        <is>
          <t>Loans and leases receivable, gross</t>
        </is>
      </c>
      <c r="B3" s="6" t="n">
        <v>278496</v>
      </c>
      <c r="C3" s="6" t="n">
        <v>252959</v>
      </c>
    </row>
    <row r="4">
      <c r="A4" s="4" t="inlineStr">
        <is>
          <t>Deferred loan fees, net</t>
        </is>
      </c>
      <c r="B4" s="5" t="n">
        <v>-623</v>
      </c>
      <c r="C4" s="5" t="n">
        <v>-618</v>
      </c>
    </row>
    <row r="5">
      <c r="A5" s="4" t="inlineStr">
        <is>
          <t>Allowance for loan losses</t>
        </is>
      </c>
      <c r="B5" s="5" t="n">
        <v>-3236</v>
      </c>
      <c r="C5" s="5" t="n">
        <v>-3145</v>
      </c>
      <c r="D5" s="6" t="n">
        <v>-2924</v>
      </c>
      <c r="E5" s="6" t="n">
        <v>-2854</v>
      </c>
    </row>
    <row r="6">
      <c r="A6" s="4" t="inlineStr">
        <is>
          <t>Loans and leases receivable, net</t>
        </is>
      </c>
      <c r="B6" s="5" t="n">
        <v>274637</v>
      </c>
      <c r="C6" s="5" t="n">
        <v>249196</v>
      </c>
    </row>
    <row r="7">
      <c r="A7" s="4" t="inlineStr">
        <is>
          <t>Real estate | One- to four-family residential</t>
        </is>
      </c>
    </row>
    <row r="8">
      <c r="A8" s="3" t="inlineStr">
        <is>
          <t>Loans and Leases Receivable Disclosure [Line Items]</t>
        </is>
      </c>
    </row>
    <row r="9">
      <c r="A9" s="4" t="inlineStr">
        <is>
          <t>Loans and leases receivable, gross</t>
        </is>
      </c>
      <c r="B9" s="5" t="n">
        <v>106182</v>
      </c>
      <c r="C9" s="5" t="n">
        <v>106024</v>
      </c>
    </row>
    <row r="10">
      <c r="A10" s="4" t="inlineStr">
        <is>
          <t>Allowance for loan losses</t>
        </is>
      </c>
      <c r="B10" s="5" t="n">
        <v>-1093</v>
      </c>
      <c r="C10" s="5" t="n">
        <v>-1217</v>
      </c>
      <c r="D10" s="5" t="n">
        <v>-1304</v>
      </c>
      <c r="E10" s="5" t="n">
        <v>-1339</v>
      </c>
    </row>
    <row r="11">
      <c r="A11" s="4" t="inlineStr">
        <is>
          <t>Real estate | Commercial</t>
        </is>
      </c>
    </row>
    <row r="12">
      <c r="A12" s="3" t="inlineStr">
        <is>
          <t>Loans and Leases Receivable Disclosure [Line Items]</t>
        </is>
      </c>
    </row>
    <row r="13">
      <c r="A13" s="4" t="inlineStr">
        <is>
          <t>Loans and leases receivable, gross</t>
        </is>
      </c>
      <c r="B13" s="5" t="n">
        <v>139843</v>
      </c>
      <c r="C13" s="5" t="n">
        <v>118266</v>
      </c>
    </row>
    <row r="14">
      <c r="A14" s="4" t="inlineStr">
        <is>
          <t>Allowance for loan losses</t>
        </is>
      </c>
      <c r="B14" s="5" t="n">
        <v>-1706</v>
      </c>
      <c r="C14" s="5" t="n">
        <v>-1357</v>
      </c>
      <c r="D14" s="5" t="n">
        <v>-969</v>
      </c>
      <c r="E14" s="5" t="n">
        <v>-1033</v>
      </c>
    </row>
    <row r="15">
      <c r="A15" s="4" t="inlineStr">
        <is>
          <t>Real estate | Construction</t>
        </is>
      </c>
    </row>
    <row r="16">
      <c r="A16" s="3" t="inlineStr">
        <is>
          <t>Loans and Leases Receivable Disclosure [Line Items]</t>
        </is>
      </c>
    </row>
    <row r="17">
      <c r="A17" s="4" t="inlineStr">
        <is>
          <t>Loans and leases receivable, gross</t>
        </is>
      </c>
      <c r="B17" s="5" t="n">
        <v>17573</v>
      </c>
      <c r="C17" s="5" t="n">
        <v>13751</v>
      </c>
    </row>
    <row r="18">
      <c r="A18" s="4" t="inlineStr">
        <is>
          <t>Allowance for loan losses</t>
        </is>
      </c>
      <c r="B18" s="5" t="n">
        <v>-183</v>
      </c>
      <c r="C18" s="5" t="n">
        <v>-194</v>
      </c>
      <c r="D18" s="5" t="n">
        <v>-107</v>
      </c>
      <c r="E18" s="5" t="n">
        <v>-121</v>
      </c>
    </row>
    <row r="19">
      <c r="A19" s="4" t="inlineStr">
        <is>
          <t>Commercial. | Commercial and industrial</t>
        </is>
      </c>
    </row>
    <row r="20">
      <c r="A20" s="3" t="inlineStr">
        <is>
          <t>Loans and Leases Receivable Disclosure [Line Items]</t>
        </is>
      </c>
    </row>
    <row r="21">
      <c r="A21" s="4" t="inlineStr">
        <is>
          <t>Loans and leases receivable, gross</t>
        </is>
      </c>
      <c r="B21" s="5" t="n">
        <v>11865</v>
      </c>
      <c r="C21" s="5" t="n">
        <v>11880</v>
      </c>
    </row>
    <row r="22">
      <c r="A22" s="4" t="inlineStr">
        <is>
          <t>Allowance for loan losses</t>
        </is>
      </c>
      <c r="B22" s="5" t="n">
        <v>-115</v>
      </c>
      <c r="C22" s="5" t="n">
        <v>-191</v>
      </c>
      <c r="D22" s="5" t="n">
        <v>-222</v>
      </c>
      <c r="E22" s="5" t="n">
        <v>-136</v>
      </c>
    </row>
    <row r="23">
      <c r="A23" s="4" t="inlineStr">
        <is>
          <t>Consumer loans</t>
        </is>
      </c>
    </row>
    <row r="24">
      <c r="A24" s="3" t="inlineStr">
        <is>
          <t>Loans and Leases Receivable Disclosure [Line Items]</t>
        </is>
      </c>
    </row>
    <row r="25">
      <c r="A25" s="4" t="inlineStr">
        <is>
          <t>Loans and leases receivable, gross</t>
        </is>
      </c>
      <c r="B25" s="5" t="n">
        <v>3033</v>
      </c>
      <c r="C25" s="5" t="n">
        <v>3038</v>
      </c>
    </row>
    <row r="26">
      <c r="A26" s="4" t="inlineStr">
        <is>
          <t>Allowance for loan losses</t>
        </is>
      </c>
      <c r="B26" s="6" t="n">
        <v>-29</v>
      </c>
      <c r="C26" s="6" t="n">
        <v>-33</v>
      </c>
      <c r="D26" s="6" t="n">
        <v>-37</v>
      </c>
      <c r="E26" s="6" t="n">
        <v>-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Loan Losses - Allowance for loan losses by loan class (Details) - USD ($) $ in Thousands</t>
        </is>
      </c>
      <c r="B1" s="2" t="inlineStr">
        <is>
          <t>3 Months Ended</t>
        </is>
      </c>
    </row>
    <row r="2">
      <c r="B2" s="2" t="inlineStr">
        <is>
          <t>Mar. 31, 2022</t>
        </is>
      </c>
      <c r="C2" s="2" t="inlineStr">
        <is>
          <t>Mar. 31, 2021</t>
        </is>
      </c>
      <c r="D2" s="2" t="inlineStr">
        <is>
          <t>Dec. 31, 2021</t>
        </is>
      </c>
    </row>
    <row r="3">
      <c r="A3" s="3" t="inlineStr">
        <is>
          <t>Allowance for Loan and Lease Losses [Roll Forward]</t>
        </is>
      </c>
    </row>
    <row r="4">
      <c r="A4" s="4" t="inlineStr">
        <is>
          <t>Beginning balance</t>
        </is>
      </c>
      <c r="B4" s="6" t="n">
        <v>3145</v>
      </c>
      <c r="C4" s="6" t="n">
        <v>2854</v>
      </c>
    </row>
    <row r="5">
      <c r="A5" s="4" t="inlineStr">
        <is>
          <t>Recoveries</t>
        </is>
      </c>
      <c r="B5" s="5" t="n">
        <v>1</v>
      </c>
      <c r="C5" s="5" t="n">
        <v>1</v>
      </c>
    </row>
    <row r="6">
      <c r="A6" s="4" t="inlineStr">
        <is>
          <t>Provision for loan losses</t>
        </is>
      </c>
      <c r="B6" s="5" t="n">
        <v>90</v>
      </c>
      <c r="C6" s="5" t="n">
        <v>69</v>
      </c>
    </row>
    <row r="7">
      <c r="A7" s="4" t="inlineStr">
        <is>
          <t>Ending balance</t>
        </is>
      </c>
      <c r="B7" s="5" t="n">
        <v>3236</v>
      </c>
      <c r="C7" s="5" t="n">
        <v>2924</v>
      </c>
    </row>
    <row r="8">
      <c r="A8" s="3" t="inlineStr">
        <is>
          <t>Allowance ending balance:</t>
        </is>
      </c>
    </row>
    <row r="9">
      <c r="A9" s="4" t="inlineStr">
        <is>
          <t>Individually evaluated for impairment</t>
        </is>
      </c>
      <c r="B9" s="5" t="n">
        <v>18</v>
      </c>
      <c r="C9" s="5" t="n">
        <v>57</v>
      </c>
    </row>
    <row r="10">
      <c r="A10" s="4" t="inlineStr">
        <is>
          <t>Collectively evaluated for impairment</t>
        </is>
      </c>
      <c r="B10" s="5" t="n">
        <v>3218</v>
      </c>
      <c r="C10" s="5" t="n">
        <v>2867</v>
      </c>
    </row>
    <row r="11">
      <c r="A11" s="4" t="inlineStr">
        <is>
          <t>Ending Balance</t>
        </is>
      </c>
      <c r="B11" s="5" t="n">
        <v>278496</v>
      </c>
    </row>
    <row r="12">
      <c r="A12" s="4" t="inlineStr">
        <is>
          <t>Ending Balance: Individually evaluated for impairment</t>
        </is>
      </c>
      <c r="B12" s="5" t="n">
        <v>2692</v>
      </c>
      <c r="D12" s="6" t="n">
        <v>2777</v>
      </c>
    </row>
    <row r="13">
      <c r="A13" s="4" t="inlineStr">
        <is>
          <t>Ending Balance: Collectively evaluated for impairment</t>
        </is>
      </c>
      <c r="B13" s="5" t="n">
        <v>275804</v>
      </c>
      <c r="D13" s="5" t="n">
        <v>250182</v>
      </c>
    </row>
    <row r="14">
      <c r="A14" s="4" t="inlineStr">
        <is>
          <t>Real estate | One- to four-family residential</t>
        </is>
      </c>
    </row>
    <row r="15">
      <c r="A15" s="3" t="inlineStr">
        <is>
          <t>Allowance for Loan and Lease Losses [Roll Forward]</t>
        </is>
      </c>
    </row>
    <row r="16">
      <c r="A16" s="4" t="inlineStr">
        <is>
          <t>Beginning balance</t>
        </is>
      </c>
      <c r="B16" s="5" t="n">
        <v>1217</v>
      </c>
      <c r="C16" s="5" t="n">
        <v>1339</v>
      </c>
    </row>
    <row r="17">
      <c r="A17" s="4" t="inlineStr">
        <is>
          <t>Provision for loan losses</t>
        </is>
      </c>
      <c r="B17" s="5" t="n">
        <v>-124</v>
      </c>
      <c r="C17" s="5" t="n">
        <v>-35</v>
      </c>
    </row>
    <row r="18">
      <c r="A18" s="4" t="inlineStr">
        <is>
          <t>Ending balance</t>
        </is>
      </c>
      <c r="B18" s="5" t="n">
        <v>1093</v>
      </c>
      <c r="C18" s="5" t="n">
        <v>1304</v>
      </c>
    </row>
    <row r="19">
      <c r="A19" s="3" t="inlineStr">
        <is>
          <t>Allowance ending balance:</t>
        </is>
      </c>
    </row>
    <row r="20">
      <c r="A20" s="4" t="inlineStr">
        <is>
          <t>Collectively evaluated for impairment</t>
        </is>
      </c>
      <c r="B20" s="5" t="n">
        <v>1093</v>
      </c>
      <c r="C20" s="5" t="n">
        <v>1304</v>
      </c>
    </row>
    <row r="21">
      <c r="A21" s="4" t="inlineStr">
        <is>
          <t>Ending Balance</t>
        </is>
      </c>
      <c r="B21" s="5" t="n">
        <v>106182</v>
      </c>
    </row>
    <row r="22">
      <c r="A22" s="4" t="inlineStr">
        <is>
          <t>Ending Balance: Individually evaluated for impairment</t>
        </is>
      </c>
      <c r="B22" s="5" t="n">
        <v>622</v>
      </c>
      <c r="D22" s="5" t="n">
        <v>647</v>
      </c>
    </row>
    <row r="23">
      <c r="A23" s="4" t="inlineStr">
        <is>
          <t>Ending Balance: Collectively evaluated for impairment</t>
        </is>
      </c>
      <c r="B23" s="5" t="n">
        <v>105560</v>
      </c>
      <c r="D23" s="5" t="n">
        <v>105377</v>
      </c>
    </row>
    <row r="24">
      <c r="A24" s="4" t="inlineStr">
        <is>
          <t>Real estate | Commercial</t>
        </is>
      </c>
    </row>
    <row r="25">
      <c r="A25" s="3" t="inlineStr">
        <is>
          <t>Allowance for Loan and Lease Losses [Roll Forward]</t>
        </is>
      </c>
    </row>
    <row r="26">
      <c r="A26" s="4" t="inlineStr">
        <is>
          <t>Beginning balance</t>
        </is>
      </c>
      <c r="B26" s="5" t="n">
        <v>1357</v>
      </c>
      <c r="C26" s="5" t="n">
        <v>1033</v>
      </c>
    </row>
    <row r="27">
      <c r="A27" s="4" t="inlineStr">
        <is>
          <t>Provision for loan losses</t>
        </is>
      </c>
      <c r="B27" s="5" t="n">
        <v>349</v>
      </c>
      <c r="C27" s="5" t="n">
        <v>-64</v>
      </c>
    </row>
    <row r="28">
      <c r="A28" s="4" t="inlineStr">
        <is>
          <t>Ending balance</t>
        </is>
      </c>
      <c r="B28" s="5" t="n">
        <v>1706</v>
      </c>
      <c r="C28" s="5" t="n">
        <v>969</v>
      </c>
    </row>
    <row r="29">
      <c r="A29" s="3" t="inlineStr">
        <is>
          <t>Allowance ending balance:</t>
        </is>
      </c>
    </row>
    <row r="30">
      <c r="A30" s="4" t="inlineStr">
        <is>
          <t>Individually evaluated for impairment</t>
        </is>
      </c>
      <c r="C30" s="5" t="n">
        <v>7</v>
      </c>
    </row>
    <row r="31">
      <c r="A31" s="4" t="inlineStr">
        <is>
          <t>Collectively evaluated for impairment</t>
        </is>
      </c>
      <c r="B31" s="5" t="n">
        <v>1706</v>
      </c>
      <c r="C31" s="5" t="n">
        <v>962</v>
      </c>
    </row>
    <row r="32">
      <c r="A32" s="4" t="inlineStr">
        <is>
          <t>Ending Balance</t>
        </is>
      </c>
      <c r="B32" s="5" t="n">
        <v>139843</v>
      </c>
    </row>
    <row r="33">
      <c r="A33" s="4" t="inlineStr">
        <is>
          <t>Ending Balance: Individually evaluated for impairment</t>
        </is>
      </c>
      <c r="B33" s="5" t="n">
        <v>1568</v>
      </c>
      <c r="D33" s="5" t="n">
        <v>1589</v>
      </c>
    </row>
    <row r="34">
      <c r="A34" s="4" t="inlineStr">
        <is>
          <t>Ending Balance: Collectively evaluated for impairment</t>
        </is>
      </c>
      <c r="B34" s="5" t="n">
        <v>138275</v>
      </c>
      <c r="D34" s="5" t="n">
        <v>116677</v>
      </c>
    </row>
    <row r="35">
      <c r="A35" s="4" t="inlineStr">
        <is>
          <t>Real estate | Construction</t>
        </is>
      </c>
    </row>
    <row r="36">
      <c r="A36" s="3" t="inlineStr">
        <is>
          <t>Allowance for Loan and Lease Losses [Roll Forward]</t>
        </is>
      </c>
    </row>
    <row r="37">
      <c r="A37" s="4" t="inlineStr">
        <is>
          <t>Beginning balance</t>
        </is>
      </c>
      <c r="B37" s="5" t="n">
        <v>194</v>
      </c>
      <c r="C37" s="5" t="n">
        <v>121</v>
      </c>
    </row>
    <row r="38">
      <c r="A38" s="4" t="inlineStr">
        <is>
          <t>Provision for loan losses</t>
        </is>
      </c>
      <c r="B38" s="5" t="n">
        <v>-11</v>
      </c>
      <c r="C38" s="5" t="n">
        <v>-14</v>
      </c>
    </row>
    <row r="39">
      <c r="A39" s="4" t="inlineStr">
        <is>
          <t>Ending balance</t>
        </is>
      </c>
      <c r="B39" s="5" t="n">
        <v>183</v>
      </c>
      <c r="C39" s="5" t="n">
        <v>107</v>
      </c>
    </row>
    <row r="40">
      <c r="A40" s="3" t="inlineStr">
        <is>
          <t>Allowance ending balance:</t>
        </is>
      </c>
    </row>
    <row r="41">
      <c r="A41" s="4" t="inlineStr">
        <is>
          <t>Individually evaluated for impairment</t>
        </is>
      </c>
      <c r="B41" s="5" t="n">
        <v>18</v>
      </c>
      <c r="C41" s="5" t="n">
        <v>50</v>
      </c>
    </row>
    <row r="42">
      <c r="A42" s="4" t="inlineStr">
        <is>
          <t>Collectively evaluated for impairment</t>
        </is>
      </c>
      <c r="B42" s="5" t="n">
        <v>165</v>
      </c>
      <c r="C42" s="5" t="n">
        <v>57</v>
      </c>
    </row>
    <row r="43">
      <c r="A43" s="4" t="inlineStr">
        <is>
          <t>Ending Balance</t>
        </is>
      </c>
      <c r="B43" s="5" t="n">
        <v>17573</v>
      </c>
    </row>
    <row r="44">
      <c r="A44" s="4" t="inlineStr">
        <is>
          <t>Ending Balance: Individually evaluated for impairment</t>
        </is>
      </c>
      <c r="B44" s="5" t="n">
        <v>502</v>
      </c>
      <c r="D44" s="5" t="n">
        <v>541</v>
      </c>
    </row>
    <row r="45">
      <c r="A45" s="4" t="inlineStr">
        <is>
          <t>Ending Balance: Collectively evaluated for impairment</t>
        </is>
      </c>
      <c r="B45" s="5" t="n">
        <v>17071</v>
      </c>
      <c r="D45" s="5" t="n">
        <v>13210</v>
      </c>
    </row>
    <row r="46">
      <c r="A46" s="4" t="inlineStr">
        <is>
          <t>Commercial. | Commercial and industrial</t>
        </is>
      </c>
    </row>
    <row r="47">
      <c r="A47" s="3" t="inlineStr">
        <is>
          <t>Allowance for Loan and Lease Losses [Roll Forward]</t>
        </is>
      </c>
    </row>
    <row r="48">
      <c r="A48" s="4" t="inlineStr">
        <is>
          <t>Beginning balance</t>
        </is>
      </c>
      <c r="B48" s="5" t="n">
        <v>191</v>
      </c>
      <c r="C48" s="5" t="n">
        <v>136</v>
      </c>
    </row>
    <row r="49">
      <c r="A49" s="4" t="inlineStr">
        <is>
          <t>Recoveries</t>
        </is>
      </c>
      <c r="B49" s="5" t="n">
        <v>1</v>
      </c>
      <c r="C49" s="5" t="n">
        <v>1</v>
      </c>
    </row>
    <row r="50">
      <c r="A50" s="4" t="inlineStr">
        <is>
          <t>Provision for loan losses</t>
        </is>
      </c>
      <c r="B50" s="5" t="n">
        <v>-77</v>
      </c>
      <c r="C50" s="5" t="n">
        <v>85</v>
      </c>
    </row>
    <row r="51">
      <c r="A51" s="4" t="inlineStr">
        <is>
          <t>Ending balance</t>
        </is>
      </c>
      <c r="B51" s="5" t="n">
        <v>115</v>
      </c>
      <c r="C51" s="5" t="n">
        <v>222</v>
      </c>
    </row>
    <row r="52">
      <c r="A52" s="3" t="inlineStr">
        <is>
          <t>Allowance ending balance:</t>
        </is>
      </c>
    </row>
    <row r="53">
      <c r="A53" s="4" t="inlineStr">
        <is>
          <t>Collectively evaluated for impairment</t>
        </is>
      </c>
      <c r="B53" s="5" t="n">
        <v>115</v>
      </c>
      <c r="C53" s="5" t="n">
        <v>222</v>
      </c>
    </row>
    <row r="54">
      <c r="A54" s="4" t="inlineStr">
        <is>
          <t>Ending Balance</t>
        </is>
      </c>
      <c r="B54" s="5" t="n">
        <v>11865</v>
      </c>
    </row>
    <row r="55">
      <c r="A55" s="4" t="inlineStr">
        <is>
          <t>Ending Balance: Collectively evaluated for impairment</t>
        </is>
      </c>
      <c r="B55" s="5" t="n">
        <v>11865</v>
      </c>
      <c r="D55" s="5" t="n">
        <v>11880</v>
      </c>
    </row>
    <row r="56">
      <c r="A56" s="4" t="inlineStr">
        <is>
          <t>Consumer loans</t>
        </is>
      </c>
    </row>
    <row r="57">
      <c r="A57" s="3" t="inlineStr">
        <is>
          <t>Allowance for Loan and Lease Losses [Roll Forward]</t>
        </is>
      </c>
    </row>
    <row r="58">
      <c r="A58" s="4" t="inlineStr">
        <is>
          <t>Beginning balance</t>
        </is>
      </c>
      <c r="B58" s="5" t="n">
        <v>33</v>
      </c>
      <c r="C58" s="5" t="n">
        <v>37</v>
      </c>
    </row>
    <row r="59">
      <c r="A59" s="4" t="inlineStr">
        <is>
          <t>Provision for loan losses</t>
        </is>
      </c>
      <c r="B59" s="5" t="n">
        <v>-4</v>
      </c>
    </row>
    <row r="60">
      <c r="A60" s="4" t="inlineStr">
        <is>
          <t>Ending balance</t>
        </is>
      </c>
      <c r="B60" s="5" t="n">
        <v>29</v>
      </c>
      <c r="C60" s="5" t="n">
        <v>37</v>
      </c>
    </row>
    <row r="61">
      <c r="A61" s="3" t="inlineStr">
        <is>
          <t>Allowance ending balance:</t>
        </is>
      </c>
    </row>
    <row r="62">
      <c r="A62" s="4" t="inlineStr">
        <is>
          <t>Collectively evaluated for impairment</t>
        </is>
      </c>
      <c r="B62" s="5" t="n">
        <v>29</v>
      </c>
      <c r="C62" s="5" t="n">
        <v>37</v>
      </c>
    </row>
    <row r="63">
      <c r="A63" s="4" t="inlineStr">
        <is>
          <t>Ending Balance</t>
        </is>
      </c>
      <c r="B63" s="5" t="n">
        <v>3033</v>
      </c>
    </row>
    <row r="64">
      <c r="A64" s="4" t="inlineStr">
        <is>
          <t>Ending Balance: Collectively evaluated for impairment</t>
        </is>
      </c>
      <c r="B64" s="5" t="n">
        <v>3033</v>
      </c>
      <c r="D64" s="6" t="n">
        <v>3038</v>
      </c>
    </row>
    <row r="65">
      <c r="A65" s="4" t="inlineStr">
        <is>
          <t>Unallocated</t>
        </is>
      </c>
    </row>
    <row r="66">
      <c r="A66" s="3" t="inlineStr">
        <is>
          <t>Allowance for Loan and Lease Losses [Roll Forward]</t>
        </is>
      </c>
    </row>
    <row r="67">
      <c r="A67" s="4" t="inlineStr">
        <is>
          <t>Beginning balance</t>
        </is>
      </c>
      <c r="B67" s="5" t="n">
        <v>153</v>
      </c>
      <c r="C67" s="5" t="n">
        <v>188</v>
      </c>
    </row>
    <row r="68">
      <c r="A68" s="4" t="inlineStr">
        <is>
          <t>Provision for loan losses</t>
        </is>
      </c>
      <c r="B68" s="5" t="n">
        <v>-43</v>
      </c>
      <c r="C68" s="5" t="n">
        <v>97</v>
      </c>
    </row>
    <row r="69">
      <c r="A69" s="4" t="inlineStr">
        <is>
          <t>Ending balance</t>
        </is>
      </c>
      <c r="B69" s="5" t="n">
        <v>110</v>
      </c>
      <c r="C69" s="5" t="n">
        <v>285</v>
      </c>
    </row>
    <row r="70">
      <c r="A70" s="3" t="inlineStr">
        <is>
          <t>Allowance ending balance:</t>
        </is>
      </c>
    </row>
    <row r="71">
      <c r="A71" s="4" t="inlineStr">
        <is>
          <t>Collectively evaluated for impairment</t>
        </is>
      </c>
      <c r="B71" s="6" t="n">
        <v>110</v>
      </c>
      <c r="C71" s="6" t="n">
        <v>2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 Impaired loans by loan portfolio (Details) - Real estate - USD ($) $ in Thousands</t>
        </is>
      </c>
      <c r="B1" s="2" t="inlineStr">
        <is>
          <t>3 Months Ended</t>
        </is>
      </c>
    </row>
    <row r="2">
      <c r="B2" s="2" t="inlineStr">
        <is>
          <t>Mar. 31, 2022</t>
        </is>
      </c>
      <c r="C2" s="2" t="inlineStr">
        <is>
          <t>Mar. 31, 2021</t>
        </is>
      </c>
    </row>
    <row r="3">
      <c r="A3" s="4" t="inlineStr">
        <is>
          <t>One- to four-family residential</t>
        </is>
      </c>
    </row>
    <row r="4">
      <c r="A4" s="3" t="inlineStr">
        <is>
          <t>Recorded Investment</t>
        </is>
      </c>
    </row>
    <row r="5">
      <c r="A5" s="4" t="inlineStr">
        <is>
          <t>With no related allowance recorded, Recorded Investment</t>
        </is>
      </c>
      <c r="B5" s="6" t="n">
        <v>622</v>
      </c>
      <c r="C5" s="6" t="n">
        <v>1535</v>
      </c>
    </row>
    <row r="6">
      <c r="A6" s="4" t="inlineStr">
        <is>
          <t>Total, Recorded Investment</t>
        </is>
      </c>
      <c r="B6" s="5" t="n">
        <v>622</v>
      </c>
      <c r="C6" s="5" t="n">
        <v>1535</v>
      </c>
    </row>
    <row r="7">
      <c r="A7" s="3" t="inlineStr">
        <is>
          <t>Unpaid Principal Balance</t>
        </is>
      </c>
    </row>
    <row r="8">
      <c r="A8" s="4" t="inlineStr">
        <is>
          <t>With no related allowance recorded, Unpaid Principal Balance</t>
        </is>
      </c>
      <c r="B8" s="5" t="n">
        <v>638</v>
      </c>
      <c r="C8" s="5" t="n">
        <v>1548</v>
      </c>
    </row>
    <row r="9">
      <c r="A9" s="4" t="inlineStr">
        <is>
          <t>Total, Unpaid Principal Balance</t>
        </is>
      </c>
      <c r="B9" s="5" t="n">
        <v>638</v>
      </c>
      <c r="C9" s="5" t="n">
        <v>1548</v>
      </c>
    </row>
    <row r="10">
      <c r="A10" s="3" t="inlineStr">
        <is>
          <t>Average Recorded Investment</t>
        </is>
      </c>
    </row>
    <row r="11">
      <c r="A11" s="4" t="inlineStr">
        <is>
          <t>With no related allowance recorded, Average Recorded Investment</t>
        </is>
      </c>
      <c r="B11" s="5" t="n">
        <v>634</v>
      </c>
      <c r="C11" s="5" t="n">
        <v>1515</v>
      </c>
    </row>
    <row r="12">
      <c r="A12" s="4" t="inlineStr">
        <is>
          <t>Total, Average Recorded Investment</t>
        </is>
      </c>
      <c r="B12" s="5" t="n">
        <v>634</v>
      </c>
      <c r="C12" s="5" t="n">
        <v>1515</v>
      </c>
    </row>
    <row r="13">
      <c r="A13" s="3" t="inlineStr">
        <is>
          <t>Interest Income Recognized</t>
        </is>
      </c>
    </row>
    <row r="14">
      <c r="A14" s="4" t="inlineStr">
        <is>
          <t>With no related allowance recorded, Interest Income Recognized</t>
        </is>
      </c>
      <c r="B14" s="5" t="n">
        <v>5</v>
      </c>
      <c r="C14" s="5" t="n">
        <v>13</v>
      </c>
    </row>
    <row r="15">
      <c r="A15" s="4" t="inlineStr">
        <is>
          <t>Total, Interest Income Recognized</t>
        </is>
      </c>
      <c r="B15" s="5" t="n">
        <v>5</v>
      </c>
      <c r="C15" s="5" t="n">
        <v>13</v>
      </c>
    </row>
    <row r="16">
      <c r="A16" s="4" t="inlineStr">
        <is>
          <t>Commercial</t>
        </is>
      </c>
    </row>
    <row r="17">
      <c r="A17" s="3" t="inlineStr">
        <is>
          <t>Recorded Investment</t>
        </is>
      </c>
    </row>
    <row r="18">
      <c r="A18" s="4" t="inlineStr">
        <is>
          <t>With no related allowance recorded, Recorded Investment</t>
        </is>
      </c>
      <c r="B18" s="5" t="n">
        <v>1568</v>
      </c>
      <c r="C18" s="5" t="n">
        <v>1171</v>
      </c>
    </row>
    <row r="19">
      <c r="A19" s="4" t="inlineStr">
        <is>
          <t>With an allowance recorded, Recorded Investment</t>
        </is>
      </c>
      <c r="C19" s="5" t="n">
        <v>480</v>
      </c>
    </row>
    <row r="20">
      <c r="A20" s="4" t="inlineStr">
        <is>
          <t>Total, Recorded Investment</t>
        </is>
      </c>
      <c r="B20" s="5" t="n">
        <v>1568</v>
      </c>
      <c r="C20" s="5" t="n">
        <v>1651</v>
      </c>
    </row>
    <row r="21">
      <c r="A21" s="3" t="inlineStr">
        <is>
          <t>Unpaid Principal Balance</t>
        </is>
      </c>
    </row>
    <row r="22">
      <c r="A22" s="4" t="inlineStr">
        <is>
          <t>With no related allowance recorded, Unpaid Principal Balance</t>
        </is>
      </c>
      <c r="B22" s="5" t="n">
        <v>1670</v>
      </c>
      <c r="C22" s="5" t="n">
        <v>1171</v>
      </c>
    </row>
    <row r="23">
      <c r="A23" s="4" t="inlineStr">
        <is>
          <t>With an allowance recorded, Unpaid Principal Balance</t>
        </is>
      </c>
      <c r="C23" s="5" t="n">
        <v>555</v>
      </c>
    </row>
    <row r="24">
      <c r="A24" s="4" t="inlineStr">
        <is>
          <t>Total, Unpaid Principal Balance</t>
        </is>
      </c>
      <c r="B24" s="5" t="n">
        <v>1670</v>
      </c>
      <c r="C24" s="5" t="n">
        <v>1726</v>
      </c>
    </row>
    <row r="25">
      <c r="A25" s="4" t="inlineStr">
        <is>
          <t>Related Allowance</t>
        </is>
      </c>
      <c r="C25" s="5" t="n">
        <v>7</v>
      </c>
    </row>
    <row r="26">
      <c r="A26" s="3" t="inlineStr">
        <is>
          <t>Average Recorded Investment</t>
        </is>
      </c>
    </row>
    <row r="27">
      <c r="A27" s="4" t="inlineStr">
        <is>
          <t>With no related allowance recorded, Average Recorded Investment</t>
        </is>
      </c>
      <c r="B27" s="5" t="n">
        <v>1579</v>
      </c>
      <c r="C27" s="5" t="n">
        <v>1177</v>
      </c>
    </row>
    <row r="28">
      <c r="A28" s="4" t="inlineStr">
        <is>
          <t>With an allowance recorded, Average Recorded Investment</t>
        </is>
      </c>
      <c r="C28" s="5" t="n">
        <v>484</v>
      </c>
    </row>
    <row r="29">
      <c r="A29" s="4" t="inlineStr">
        <is>
          <t>Total, Average Recorded Investment</t>
        </is>
      </c>
      <c r="B29" s="5" t="n">
        <v>1579</v>
      </c>
      <c r="C29" s="5" t="n">
        <v>1661</v>
      </c>
    </row>
    <row r="30">
      <c r="A30" s="3" t="inlineStr">
        <is>
          <t>Interest Income Recognized</t>
        </is>
      </c>
    </row>
    <row r="31">
      <c r="A31" s="4" t="inlineStr">
        <is>
          <t>With no related allowance recorded, Interest Income Recognized</t>
        </is>
      </c>
      <c r="B31" s="5" t="n">
        <v>14</v>
      </c>
      <c r="C31" s="5" t="n">
        <v>15</v>
      </c>
    </row>
    <row r="32">
      <c r="A32" s="4" t="inlineStr">
        <is>
          <t>Total, Interest Income Recognized</t>
        </is>
      </c>
      <c r="B32" s="5" t="n">
        <v>14</v>
      </c>
      <c r="C32" s="5" t="n">
        <v>15</v>
      </c>
    </row>
    <row r="33">
      <c r="A33" s="4" t="inlineStr">
        <is>
          <t>Construction</t>
        </is>
      </c>
    </row>
    <row r="34">
      <c r="A34" s="3" t="inlineStr">
        <is>
          <t>Recorded Investment</t>
        </is>
      </c>
    </row>
    <row r="35">
      <c r="A35" s="4" t="inlineStr">
        <is>
          <t>With no related allowance recorded, Recorded Investment</t>
        </is>
      </c>
      <c r="B35" s="5" t="n">
        <v>346</v>
      </c>
      <c r="C35" s="5" t="n">
        <v>370</v>
      </c>
    </row>
    <row r="36">
      <c r="A36" s="4" t="inlineStr">
        <is>
          <t>With an allowance recorded, Recorded Investment</t>
        </is>
      </c>
      <c r="B36" s="5" t="n">
        <v>156</v>
      </c>
      <c r="C36" s="5" t="n">
        <v>214</v>
      </c>
    </row>
    <row r="37">
      <c r="A37" s="4" t="inlineStr">
        <is>
          <t>Total, Recorded Investment</t>
        </is>
      </c>
      <c r="B37" s="5" t="n">
        <v>502</v>
      </c>
      <c r="C37" s="5" t="n">
        <v>584</v>
      </c>
    </row>
    <row r="38">
      <c r="A38" s="3" t="inlineStr">
        <is>
          <t>Unpaid Principal Balance</t>
        </is>
      </c>
    </row>
    <row r="39">
      <c r="A39" s="4" t="inlineStr">
        <is>
          <t>With no related allowance recorded, Unpaid Principal Balance</t>
        </is>
      </c>
      <c r="B39" s="5" t="n">
        <v>379</v>
      </c>
      <c r="C39" s="5" t="n">
        <v>377</v>
      </c>
    </row>
    <row r="40">
      <c r="A40" s="4" t="inlineStr">
        <is>
          <t>With an allowance recorded, Unpaid Principal Balance</t>
        </is>
      </c>
      <c r="B40" s="5" t="n">
        <v>193</v>
      </c>
      <c r="C40" s="5" t="n">
        <v>250</v>
      </c>
    </row>
    <row r="41">
      <c r="A41" s="4" t="inlineStr">
        <is>
          <t>Total, Unpaid Principal Balance</t>
        </is>
      </c>
      <c r="B41" s="5" t="n">
        <v>572</v>
      </c>
      <c r="C41" s="5" t="n">
        <v>627</v>
      </c>
    </row>
    <row r="42">
      <c r="A42" s="4" t="inlineStr">
        <is>
          <t>Related Allowance</t>
        </is>
      </c>
      <c r="B42" s="5" t="n">
        <v>18</v>
      </c>
      <c r="C42" s="5" t="n">
        <v>50</v>
      </c>
    </row>
    <row r="43">
      <c r="A43" s="3" t="inlineStr">
        <is>
          <t>Average Recorded Investment</t>
        </is>
      </c>
    </row>
    <row r="44">
      <c r="A44" s="4" t="inlineStr">
        <is>
          <t>With no related allowance recorded, Average Recorded Investment</t>
        </is>
      </c>
      <c r="B44" s="5" t="n">
        <v>349</v>
      </c>
      <c r="C44" s="5" t="n">
        <v>373</v>
      </c>
    </row>
    <row r="45">
      <c r="A45" s="4" t="inlineStr">
        <is>
          <t>With an allowance recorded, Average Recorded Investment</t>
        </is>
      </c>
      <c r="B45" s="5" t="n">
        <v>172</v>
      </c>
      <c r="C45" s="5" t="n">
        <v>239</v>
      </c>
    </row>
    <row r="46">
      <c r="A46" s="4" t="inlineStr">
        <is>
          <t>Total, Average Recorded Investment</t>
        </is>
      </c>
      <c r="B46" s="6" t="n">
        <v>521</v>
      </c>
      <c r="C46" s="6" t="n">
        <v>6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Nonaccrual loans by classes of the loan portfolio (Details) - USD ($) $ in Thousands</t>
        </is>
      </c>
      <c r="B1" s="2" t="inlineStr">
        <is>
          <t>Mar. 31, 2022</t>
        </is>
      </c>
      <c r="C1" s="2" t="inlineStr">
        <is>
          <t>Dec. 31, 2021</t>
        </is>
      </c>
    </row>
    <row r="2">
      <c r="A2" s="3" t="inlineStr">
        <is>
          <t>Financing Receivable, Past Due [Line Items]</t>
        </is>
      </c>
    </row>
    <row r="3">
      <c r="A3" s="4" t="inlineStr">
        <is>
          <t>Nonaccrual loans</t>
        </is>
      </c>
      <c r="B3" s="6" t="n">
        <v>1575</v>
      </c>
      <c r="C3" s="6" t="n">
        <v>1653</v>
      </c>
    </row>
    <row r="4">
      <c r="A4" s="4" t="inlineStr">
        <is>
          <t>Real estate | One- to four-family residential</t>
        </is>
      </c>
    </row>
    <row r="5">
      <c r="A5" s="3" t="inlineStr">
        <is>
          <t>Financing Receivable, Past Due [Line Items]</t>
        </is>
      </c>
    </row>
    <row r="6">
      <c r="A6" s="4" t="inlineStr">
        <is>
          <t>Nonaccrual loans</t>
        </is>
      </c>
      <c r="B6" s="5" t="n">
        <v>629</v>
      </c>
      <c r="C6" s="5" t="n">
        <v>659</v>
      </c>
    </row>
    <row r="7">
      <c r="A7" s="4" t="inlineStr">
        <is>
          <t>Real estate | Commercial</t>
        </is>
      </c>
    </row>
    <row r="8">
      <c r="A8" s="3" t="inlineStr">
        <is>
          <t>Financing Receivable, Past Due [Line Items]</t>
        </is>
      </c>
    </row>
    <row r="9">
      <c r="A9" s="4" t="inlineStr">
        <is>
          <t>Nonaccrual loans</t>
        </is>
      </c>
      <c r="B9" s="5" t="n">
        <v>444</v>
      </c>
      <c r="C9" s="5" t="n">
        <v>453</v>
      </c>
    </row>
    <row r="10">
      <c r="A10" s="4" t="inlineStr">
        <is>
          <t>Real estate | Construction</t>
        </is>
      </c>
    </row>
    <row r="11">
      <c r="A11" s="3" t="inlineStr">
        <is>
          <t>Financing Receivable, Past Due [Line Items]</t>
        </is>
      </c>
    </row>
    <row r="12">
      <c r="A12" s="4" t="inlineStr">
        <is>
          <t>Nonaccrual loans</t>
        </is>
      </c>
      <c r="B12" s="6" t="n">
        <v>502</v>
      </c>
      <c r="C12" s="6" t="n">
        <v>5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2</t>
        </is>
      </c>
      <c r="C2" s="2" t="inlineStr">
        <is>
          <t>Mar. 31, 2021</t>
        </is>
      </c>
    </row>
    <row r="3">
      <c r="A3" s="3" t="inlineStr">
        <is>
          <t>Interest and Dividend Income</t>
        </is>
      </c>
    </row>
    <row r="4">
      <c r="A4" s="4" t="inlineStr">
        <is>
          <t>Loans, including fees</t>
        </is>
      </c>
      <c r="B4" s="6" t="n">
        <v>2703</v>
      </c>
      <c r="C4" s="6" t="n">
        <v>2144</v>
      </c>
    </row>
    <row r="5">
      <c r="A5" s="4" t="inlineStr">
        <is>
          <t>Securities</t>
        </is>
      </c>
      <c r="B5" s="5" t="n">
        <v>69</v>
      </c>
      <c r="C5" s="5" t="n">
        <v>93</v>
      </c>
    </row>
    <row r="6">
      <c r="A6" s="4" t="inlineStr">
        <is>
          <t>Other</t>
        </is>
      </c>
      <c r="B6" s="5" t="n">
        <v>12</v>
      </c>
      <c r="C6" s="5" t="n">
        <v>6</v>
      </c>
    </row>
    <row r="7">
      <c r="A7" s="4" t="inlineStr">
        <is>
          <t>Total Interest and Dividend Income</t>
        </is>
      </c>
      <c r="B7" s="5" t="n">
        <v>2784</v>
      </c>
      <c r="C7" s="5" t="n">
        <v>2243</v>
      </c>
    </row>
    <row r="8">
      <c r="A8" s="3" t="inlineStr">
        <is>
          <t>Interest Expense</t>
        </is>
      </c>
    </row>
    <row r="9">
      <c r="A9" s="4" t="inlineStr">
        <is>
          <t>Deposits</t>
        </is>
      </c>
      <c r="B9" s="5" t="n">
        <v>435</v>
      </c>
      <c r="C9" s="5" t="n">
        <v>467</v>
      </c>
    </row>
    <row r="10">
      <c r="A10" s="4" t="inlineStr">
        <is>
          <t>Borrowings</t>
        </is>
      </c>
      <c r="B10" s="5" t="n">
        <v>149</v>
      </c>
      <c r="C10" s="5" t="n">
        <v>109</v>
      </c>
    </row>
    <row r="11">
      <c r="A11" s="4" t="inlineStr">
        <is>
          <t>Total Interest Expense</t>
        </is>
      </c>
      <c r="B11" s="5" t="n">
        <v>584</v>
      </c>
      <c r="C11" s="5" t="n">
        <v>576</v>
      </c>
    </row>
    <row r="12">
      <c r="A12" s="4" t="inlineStr">
        <is>
          <t>Net interest income</t>
        </is>
      </c>
      <c r="B12" s="5" t="n">
        <v>2200</v>
      </c>
      <c r="C12" s="5" t="n">
        <v>1667</v>
      </c>
    </row>
    <row r="13">
      <c r="A13" s="4" t="inlineStr">
        <is>
          <t>Provision for Loan Losses</t>
        </is>
      </c>
      <c r="B13" s="5" t="n">
        <v>90</v>
      </c>
      <c r="C13" s="5" t="n">
        <v>69</v>
      </c>
    </row>
    <row r="14">
      <c r="A14" s="4" t="inlineStr">
        <is>
          <t>Net interest income after provision for loan losses</t>
        </is>
      </c>
      <c r="B14" s="5" t="n">
        <v>2110</v>
      </c>
      <c r="C14" s="5" t="n">
        <v>1598</v>
      </c>
    </row>
    <row r="15">
      <c r="A15" s="3" t="inlineStr">
        <is>
          <t>Noninterest Income</t>
        </is>
      </c>
    </row>
    <row r="16">
      <c r="A16" s="4" t="inlineStr">
        <is>
          <t>Revenue under 606</t>
        </is>
      </c>
      <c r="B16" s="5" t="n">
        <v>118</v>
      </c>
      <c r="C16" s="5" t="n">
        <v>127</v>
      </c>
    </row>
    <row r="17">
      <c r="A17" s="4" t="inlineStr">
        <is>
          <t>Loss on equity investments</t>
        </is>
      </c>
      <c r="B17" s="5" t="n">
        <v>-40</v>
      </c>
      <c r="C17" s="5" t="n">
        <v>-15</v>
      </c>
    </row>
    <row r="18">
      <c r="A18" s="4" t="inlineStr">
        <is>
          <t>Bank owned life insurance income</t>
        </is>
      </c>
      <c r="B18" s="5" t="n">
        <v>44</v>
      </c>
      <c r="C18" s="5" t="n">
        <v>41</v>
      </c>
    </row>
    <row r="19">
      <c r="A19" s="4" t="inlineStr">
        <is>
          <t>Total Noninterest Income</t>
        </is>
      </c>
      <c r="B19" s="5" t="n">
        <v>122</v>
      </c>
      <c r="C19" s="5" t="n">
        <v>153</v>
      </c>
    </row>
    <row r="20">
      <c r="A20" s="3" t="inlineStr">
        <is>
          <t>Noninterest Expenses</t>
        </is>
      </c>
    </row>
    <row r="21">
      <c r="A21" s="4" t="inlineStr">
        <is>
          <t>Salaries and employee benefits</t>
        </is>
      </c>
      <c r="B21" s="5" t="n">
        <v>981</v>
      </c>
      <c r="C21" s="5" t="n">
        <v>917</v>
      </c>
    </row>
    <row r="22">
      <c r="A22" s="4" t="inlineStr">
        <is>
          <t>Occupancy and equipment</t>
        </is>
      </c>
      <c r="B22" s="5" t="n">
        <v>150</v>
      </c>
      <c r="C22" s="5" t="n">
        <v>153</v>
      </c>
    </row>
    <row r="23">
      <c r="A23" s="4" t="inlineStr">
        <is>
          <t>Data and item processing</t>
        </is>
      </c>
      <c r="B23" s="5" t="n">
        <v>242</v>
      </c>
      <c r="C23" s="5" t="n">
        <v>243</v>
      </c>
    </row>
    <row r="24">
      <c r="A24" s="4" t="inlineStr">
        <is>
          <t>Advertising and marketing</t>
        </is>
      </c>
      <c r="B24" s="5" t="n">
        <v>22</v>
      </c>
      <c r="C24" s="5" t="n">
        <v>11</v>
      </c>
    </row>
    <row r="25">
      <c r="A25" s="4" t="inlineStr">
        <is>
          <t>Professional fees</t>
        </is>
      </c>
      <c r="B25" s="5" t="n">
        <v>167</v>
      </c>
      <c r="C25" s="5" t="n">
        <v>86</v>
      </c>
    </row>
    <row r="26">
      <c r="A26" s="4" t="inlineStr">
        <is>
          <t>Directors' fees</t>
        </is>
      </c>
      <c r="B26" s="5" t="n">
        <v>61</v>
      </c>
      <c r="C26" s="5" t="n">
        <v>61</v>
      </c>
    </row>
    <row r="27">
      <c r="A27" s="4" t="inlineStr">
        <is>
          <t>FDIC insurance premiums</t>
        </is>
      </c>
      <c r="B27" s="5" t="n">
        <v>22</v>
      </c>
      <c r="C27" s="5" t="n">
        <v>47</v>
      </c>
    </row>
    <row r="28">
      <c r="A28" s="4" t="inlineStr">
        <is>
          <t>Pennsylvania shares tax</t>
        </is>
      </c>
      <c r="B28" s="5" t="n">
        <v>80</v>
      </c>
    </row>
    <row r="29">
      <c r="A29" s="4" t="inlineStr">
        <is>
          <t>Debit card expenses</t>
        </is>
      </c>
      <c r="B29" s="5" t="n">
        <v>34</v>
      </c>
      <c r="C29" s="5" t="n">
        <v>37</v>
      </c>
    </row>
    <row r="30">
      <c r="A30" s="4" t="inlineStr">
        <is>
          <t>Other</t>
        </is>
      </c>
      <c r="B30" s="5" t="n">
        <v>173</v>
      </c>
      <c r="C30" s="5" t="n">
        <v>141</v>
      </c>
    </row>
    <row r="31">
      <c r="A31" s="4" t="inlineStr">
        <is>
          <t>Total Noninterest Expenses</t>
        </is>
      </c>
      <c r="B31" s="5" t="n">
        <v>1932</v>
      </c>
      <c r="C31" s="5" t="n">
        <v>1696</v>
      </c>
    </row>
    <row r="32">
      <c r="A32" s="4" t="inlineStr">
        <is>
          <t>Income before income tax expense</t>
        </is>
      </c>
      <c r="B32" s="5" t="n">
        <v>300</v>
      </c>
      <c r="C32" s="5" t="n">
        <v>55</v>
      </c>
    </row>
    <row r="33">
      <c r="A33" s="4" t="inlineStr">
        <is>
          <t>Income Tax Expense</t>
        </is>
      </c>
      <c r="B33" s="5" t="n">
        <v>55</v>
      </c>
      <c r="C33" s="5" t="n">
        <v>4</v>
      </c>
    </row>
    <row r="34">
      <c r="A34" s="4" t="inlineStr">
        <is>
          <t>Net Income</t>
        </is>
      </c>
      <c r="B34" s="6" t="n">
        <v>245</v>
      </c>
      <c r="C34" s="5" t="n">
        <v>51</v>
      </c>
    </row>
    <row r="35">
      <c r="A35" s="4" t="inlineStr">
        <is>
          <t>Earnings per common share - basic</t>
        </is>
      </c>
      <c r="B35" s="7" t="n">
        <v>0.1</v>
      </c>
    </row>
    <row r="36">
      <c r="A36" s="4" t="inlineStr">
        <is>
          <t>Earnings per common share - diluted</t>
        </is>
      </c>
      <c r="B36" s="7" t="n">
        <v>0.1</v>
      </c>
    </row>
    <row r="37">
      <c r="A37" s="4" t="inlineStr">
        <is>
          <t>Service charges on deposit accounts</t>
        </is>
      </c>
    </row>
    <row r="38">
      <c r="A38" s="3" t="inlineStr">
        <is>
          <t>Noninterest Income</t>
        </is>
      </c>
    </row>
    <row r="39">
      <c r="A39" s="4" t="inlineStr">
        <is>
          <t>Revenue under 606</t>
        </is>
      </c>
      <c r="B39" s="6" t="n">
        <v>42</v>
      </c>
      <c r="C39" s="5" t="n">
        <v>44</v>
      </c>
    </row>
    <row r="40">
      <c r="A40" s="4" t="inlineStr">
        <is>
          <t>Debit card income</t>
        </is>
      </c>
    </row>
    <row r="41">
      <c r="A41" s="3" t="inlineStr">
        <is>
          <t>Noninterest Income</t>
        </is>
      </c>
    </row>
    <row r="42">
      <c r="A42" s="4" t="inlineStr">
        <is>
          <t>Revenue under 606</t>
        </is>
      </c>
      <c r="B42" s="5" t="n">
        <v>48</v>
      </c>
      <c r="C42" s="5" t="n">
        <v>51</v>
      </c>
    </row>
    <row r="43">
      <c r="A43" s="4" t="inlineStr">
        <is>
          <t>Other service charges</t>
        </is>
      </c>
    </row>
    <row r="44">
      <c r="A44" s="3" t="inlineStr">
        <is>
          <t>Noninterest Income</t>
        </is>
      </c>
    </row>
    <row r="45">
      <c r="A45" s="4" t="inlineStr">
        <is>
          <t>Revenue under 606</t>
        </is>
      </c>
      <c r="B45" s="5" t="n">
        <v>17</v>
      </c>
      <c r="C45" s="5" t="n">
        <v>19</v>
      </c>
    </row>
    <row r="46">
      <c r="A46" s="4" t="inlineStr">
        <is>
          <t>Other non-interest income</t>
        </is>
      </c>
    </row>
    <row r="47">
      <c r="A47" s="3" t="inlineStr">
        <is>
          <t>Noninterest Income</t>
        </is>
      </c>
    </row>
    <row r="48">
      <c r="A48" s="4" t="inlineStr">
        <is>
          <t>Revenue under 606</t>
        </is>
      </c>
      <c r="B48" s="6" t="n">
        <v>11</v>
      </c>
      <c r="C48" s="6" t="n">
        <v>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Loan Internal Risk Rating System (Details) - USD ($) $ in Thousands</t>
        </is>
      </c>
      <c r="B1" s="2" t="inlineStr">
        <is>
          <t>Mar. 31, 2022</t>
        </is>
      </c>
      <c r="C1" s="2" t="inlineStr">
        <is>
          <t>Dec. 31, 2021</t>
        </is>
      </c>
    </row>
    <row r="2">
      <c r="A2" s="3" t="inlineStr">
        <is>
          <t>Financing Receivable, Credit Quality Indicator [Line Items]</t>
        </is>
      </c>
    </row>
    <row r="3">
      <c r="A3" s="4" t="inlineStr">
        <is>
          <t>Loans and leases receivable, gross</t>
        </is>
      </c>
      <c r="B3" s="6" t="n">
        <v>278496</v>
      </c>
      <c r="C3" s="6" t="n">
        <v>252959</v>
      </c>
    </row>
    <row r="4">
      <c r="A4" s="4" t="inlineStr">
        <is>
          <t>Pass</t>
        </is>
      </c>
    </row>
    <row r="5">
      <c r="A5" s="3" t="inlineStr">
        <is>
          <t>Financing Receivable, Credit Quality Indicator [Line Items]</t>
        </is>
      </c>
    </row>
    <row r="6">
      <c r="A6" s="4" t="inlineStr">
        <is>
          <t>Loans and leases receivable, gross</t>
        </is>
      </c>
      <c r="B6" s="5" t="n">
        <v>275241</v>
      </c>
      <c r="C6" s="5" t="n">
        <v>249716</v>
      </c>
    </row>
    <row r="7">
      <c r="A7" s="4" t="inlineStr">
        <is>
          <t>Special Mention</t>
        </is>
      </c>
    </row>
    <row r="8">
      <c r="A8" s="3" t="inlineStr">
        <is>
          <t>Financing Receivable, Credit Quality Indicator [Line Items]</t>
        </is>
      </c>
    </row>
    <row r="9">
      <c r="A9" s="4" t="inlineStr">
        <is>
          <t>Loans and leases receivable, gross</t>
        </is>
      </c>
      <c r="B9" s="5" t="n">
        <v>731</v>
      </c>
      <c r="C9" s="5" t="n">
        <v>625</v>
      </c>
    </row>
    <row r="10">
      <c r="A10" s="4" t="inlineStr">
        <is>
          <t>Substandard</t>
        </is>
      </c>
    </row>
    <row r="11">
      <c r="A11" s="3" t="inlineStr">
        <is>
          <t>Financing Receivable, Credit Quality Indicator [Line Items]</t>
        </is>
      </c>
    </row>
    <row r="12">
      <c r="A12" s="4" t="inlineStr">
        <is>
          <t>Loans and leases receivable, gross</t>
        </is>
      </c>
      <c r="B12" s="5" t="n">
        <v>2524</v>
      </c>
      <c r="C12" s="5" t="n">
        <v>2618</v>
      </c>
    </row>
    <row r="13">
      <c r="A13" s="4" t="inlineStr">
        <is>
          <t>Real estate | One- to four-family residential</t>
        </is>
      </c>
    </row>
    <row r="14">
      <c r="A14" s="3" t="inlineStr">
        <is>
          <t>Financing Receivable, Credit Quality Indicator [Line Items]</t>
        </is>
      </c>
    </row>
    <row r="15">
      <c r="A15" s="4" t="inlineStr">
        <is>
          <t>Loans and leases receivable, gross</t>
        </is>
      </c>
      <c r="B15" s="5" t="n">
        <v>106182</v>
      </c>
      <c r="C15" s="5" t="n">
        <v>106024</v>
      </c>
    </row>
    <row r="16">
      <c r="A16" s="4" t="inlineStr">
        <is>
          <t>Real estate | One- to four-family residential | Pass</t>
        </is>
      </c>
    </row>
    <row r="17">
      <c r="A17" s="3" t="inlineStr">
        <is>
          <t>Financing Receivable, Credit Quality Indicator [Line Items]</t>
        </is>
      </c>
    </row>
    <row r="18">
      <c r="A18" s="4" t="inlineStr">
        <is>
          <t>Loans and leases receivable, gross</t>
        </is>
      </c>
      <c r="B18" s="5" t="n">
        <v>104460</v>
      </c>
      <c r="C18" s="5" t="n">
        <v>104368</v>
      </c>
    </row>
    <row r="19">
      <c r="A19" s="4" t="inlineStr">
        <is>
          <t>Real estate | One- to four-family residential | Special Mention</t>
        </is>
      </c>
    </row>
    <row r="20">
      <c r="A20" s="3" t="inlineStr">
        <is>
          <t>Financing Receivable, Credit Quality Indicator [Line Items]</t>
        </is>
      </c>
    </row>
    <row r="21">
      <c r="A21" s="4" t="inlineStr">
        <is>
          <t>Loans and leases receivable, gross</t>
        </is>
      </c>
      <c r="B21" s="5" t="n">
        <v>731</v>
      </c>
      <c r="C21" s="5" t="n">
        <v>625</v>
      </c>
    </row>
    <row r="22">
      <c r="A22" s="4" t="inlineStr">
        <is>
          <t>Real estate | One- to four-family residential | Substandard</t>
        </is>
      </c>
    </row>
    <row r="23">
      <c r="A23" s="3" t="inlineStr">
        <is>
          <t>Financing Receivable, Credit Quality Indicator [Line Items]</t>
        </is>
      </c>
    </row>
    <row r="24">
      <c r="A24" s="4" t="inlineStr">
        <is>
          <t>Loans and leases receivable, gross</t>
        </is>
      </c>
      <c r="B24" s="5" t="n">
        <v>991</v>
      </c>
      <c r="C24" s="5" t="n">
        <v>1031</v>
      </c>
    </row>
    <row r="25">
      <c r="A25" s="4" t="inlineStr">
        <is>
          <t>Real estate | Commercial</t>
        </is>
      </c>
    </row>
    <row r="26">
      <c r="A26" s="3" t="inlineStr">
        <is>
          <t>Financing Receivable, Credit Quality Indicator [Line Items]</t>
        </is>
      </c>
    </row>
    <row r="27">
      <c r="A27" s="4" t="inlineStr">
        <is>
          <t>Loans and leases receivable, gross</t>
        </is>
      </c>
      <c r="B27" s="5" t="n">
        <v>139843</v>
      </c>
      <c r="C27" s="5" t="n">
        <v>118266</v>
      </c>
    </row>
    <row r="28">
      <c r="A28" s="4" t="inlineStr">
        <is>
          <t>Real estate | Commercial | Pass</t>
        </is>
      </c>
    </row>
    <row r="29">
      <c r="A29" s="3" t="inlineStr">
        <is>
          <t>Financing Receivable, Credit Quality Indicator [Line Items]</t>
        </is>
      </c>
    </row>
    <row r="30">
      <c r="A30" s="4" t="inlineStr">
        <is>
          <t>Loans and leases receivable, gross</t>
        </is>
      </c>
      <c r="B30" s="5" t="n">
        <v>138812</v>
      </c>
      <c r="C30" s="5" t="n">
        <v>117220</v>
      </c>
    </row>
    <row r="31">
      <c r="A31" s="4" t="inlineStr">
        <is>
          <t>Real estate | Commercial | Substandard</t>
        </is>
      </c>
    </row>
    <row r="32">
      <c r="A32" s="3" t="inlineStr">
        <is>
          <t>Financing Receivable, Credit Quality Indicator [Line Items]</t>
        </is>
      </c>
    </row>
    <row r="33">
      <c r="A33" s="4" t="inlineStr">
        <is>
          <t>Loans and leases receivable, gross</t>
        </is>
      </c>
      <c r="B33" s="5" t="n">
        <v>1031</v>
      </c>
      <c r="C33" s="5" t="n">
        <v>1046</v>
      </c>
    </row>
    <row r="34">
      <c r="A34" s="4" t="inlineStr">
        <is>
          <t>Real estate | Construction</t>
        </is>
      </c>
    </row>
    <row r="35">
      <c r="A35" s="3" t="inlineStr">
        <is>
          <t>Financing Receivable, Credit Quality Indicator [Line Items]</t>
        </is>
      </c>
    </row>
    <row r="36">
      <c r="A36" s="4" t="inlineStr">
        <is>
          <t>Loans and leases receivable, gross</t>
        </is>
      </c>
      <c r="B36" s="5" t="n">
        <v>17573</v>
      </c>
      <c r="C36" s="5" t="n">
        <v>13751</v>
      </c>
    </row>
    <row r="37">
      <c r="A37" s="4" t="inlineStr">
        <is>
          <t>Real estate | Construction | Pass</t>
        </is>
      </c>
    </row>
    <row r="38">
      <c r="A38" s="3" t="inlineStr">
        <is>
          <t>Financing Receivable, Credit Quality Indicator [Line Items]</t>
        </is>
      </c>
    </row>
    <row r="39">
      <c r="A39" s="4" t="inlineStr">
        <is>
          <t>Loans and leases receivable, gross</t>
        </is>
      </c>
      <c r="B39" s="5" t="n">
        <v>17071</v>
      </c>
      <c r="C39" s="5" t="n">
        <v>13210</v>
      </c>
    </row>
    <row r="40">
      <c r="A40" s="4" t="inlineStr">
        <is>
          <t>Real estate | Construction | Substandard</t>
        </is>
      </c>
    </row>
    <row r="41">
      <c r="A41" s="3" t="inlineStr">
        <is>
          <t>Financing Receivable, Credit Quality Indicator [Line Items]</t>
        </is>
      </c>
    </row>
    <row r="42">
      <c r="A42" s="4" t="inlineStr">
        <is>
          <t>Loans and leases receivable, gross</t>
        </is>
      </c>
      <c r="B42" s="5" t="n">
        <v>502</v>
      </c>
      <c r="C42" s="5" t="n">
        <v>541</v>
      </c>
    </row>
    <row r="43">
      <c r="A43" s="4" t="inlineStr">
        <is>
          <t>Commercial. | Commercial and industrial</t>
        </is>
      </c>
    </row>
    <row r="44">
      <c r="A44" s="3" t="inlineStr">
        <is>
          <t>Financing Receivable, Credit Quality Indicator [Line Items]</t>
        </is>
      </c>
    </row>
    <row r="45">
      <c r="A45" s="4" t="inlineStr">
        <is>
          <t>Loans and leases receivable, gross</t>
        </is>
      </c>
      <c r="B45" s="5" t="n">
        <v>11865</v>
      </c>
      <c r="C45" s="5" t="n">
        <v>11880</v>
      </c>
    </row>
    <row r="46">
      <c r="A46" s="4" t="inlineStr">
        <is>
          <t>Commercial. | Commercial and industrial | Pass</t>
        </is>
      </c>
    </row>
    <row r="47">
      <c r="A47" s="3" t="inlineStr">
        <is>
          <t>Financing Receivable, Credit Quality Indicator [Line Items]</t>
        </is>
      </c>
    </row>
    <row r="48">
      <c r="A48" s="4" t="inlineStr">
        <is>
          <t>Loans and leases receivable, gross</t>
        </is>
      </c>
      <c r="B48" s="5" t="n">
        <v>11865</v>
      </c>
      <c r="C48" s="5" t="n">
        <v>11880</v>
      </c>
    </row>
    <row r="49">
      <c r="A49" s="4" t="inlineStr">
        <is>
          <t>Consumer loans</t>
        </is>
      </c>
    </row>
    <row r="50">
      <c r="A50" s="3" t="inlineStr">
        <is>
          <t>Financing Receivable, Credit Quality Indicator [Line Items]</t>
        </is>
      </c>
    </row>
    <row r="51">
      <c r="A51" s="4" t="inlineStr">
        <is>
          <t>Loans and leases receivable, gross</t>
        </is>
      </c>
      <c r="B51" s="5" t="n">
        <v>3033</v>
      </c>
      <c r="C51" s="5" t="n">
        <v>3038</v>
      </c>
    </row>
    <row r="52">
      <c r="A52" s="4" t="inlineStr">
        <is>
          <t>Consumer loans | Pass</t>
        </is>
      </c>
    </row>
    <row r="53">
      <c r="A53" s="3" t="inlineStr">
        <is>
          <t>Financing Receivable, Credit Quality Indicator [Line Items]</t>
        </is>
      </c>
    </row>
    <row r="54">
      <c r="A54" s="4" t="inlineStr">
        <is>
          <t>Loans and leases receivable, gross</t>
        </is>
      </c>
      <c r="B54" s="6" t="n">
        <v>3033</v>
      </c>
      <c r="C54" s="6" t="n">
        <v>30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Loan portfolio by the past due status (Details) - USD ($) $ in Thousands</t>
        </is>
      </c>
      <c r="B1" s="2" t="inlineStr">
        <is>
          <t>Mar. 31, 2022</t>
        </is>
      </c>
      <c r="C1" s="2" t="inlineStr">
        <is>
          <t>Dec. 31, 2021</t>
        </is>
      </c>
    </row>
    <row r="2">
      <c r="A2" s="3" t="inlineStr">
        <is>
          <t>Financing Receivable, Past Due [Line Items]</t>
        </is>
      </c>
    </row>
    <row r="3">
      <c r="A3" s="4" t="inlineStr">
        <is>
          <t>Total Loans Receivable</t>
        </is>
      </c>
      <c r="B3" s="6" t="n">
        <v>278496</v>
      </c>
      <c r="C3" s="6" t="n">
        <v>252959</v>
      </c>
    </row>
    <row r="4">
      <c r="A4" s="4" t="inlineStr">
        <is>
          <t>Recorded Investment &gt; 90 Days and Accruing</t>
        </is>
      </c>
      <c r="B4" s="5" t="n">
        <v>110</v>
      </c>
    </row>
    <row r="5">
      <c r="A5" s="4" t="inlineStr">
        <is>
          <t>30-59 Days Past Due</t>
        </is>
      </c>
    </row>
    <row r="6">
      <c r="A6" s="3" t="inlineStr">
        <is>
          <t>Financing Receivable, Past Due [Line Items]</t>
        </is>
      </c>
    </row>
    <row r="7">
      <c r="A7" s="4" t="inlineStr">
        <is>
          <t>Total Loans Receivable</t>
        </is>
      </c>
      <c r="B7" s="5" t="n">
        <v>267</v>
      </c>
      <c r="C7" s="5" t="n">
        <v>142</v>
      </c>
    </row>
    <row r="8">
      <c r="A8" s="4" t="inlineStr">
        <is>
          <t>60-89 Days Past Due</t>
        </is>
      </c>
    </row>
    <row r="9">
      <c r="A9" s="3" t="inlineStr">
        <is>
          <t>Financing Receivable, Past Due [Line Items]</t>
        </is>
      </c>
    </row>
    <row r="10">
      <c r="A10" s="4" t="inlineStr">
        <is>
          <t>Total Loans Receivable</t>
        </is>
      </c>
      <c r="C10" s="5" t="n">
        <v>46</v>
      </c>
    </row>
    <row r="11">
      <c r="A11" s="4" t="inlineStr">
        <is>
          <t>Greater Than 90 Days</t>
        </is>
      </c>
    </row>
    <row r="12">
      <c r="A12" s="3" t="inlineStr">
        <is>
          <t>Financing Receivable, Past Due [Line Items]</t>
        </is>
      </c>
    </row>
    <row r="13">
      <c r="A13" s="4" t="inlineStr">
        <is>
          <t>Total Loans Receivable</t>
        </is>
      </c>
      <c r="B13" s="5" t="n">
        <v>1396</v>
      </c>
      <c r="C13" s="5" t="n">
        <v>1302</v>
      </c>
    </row>
    <row r="14">
      <c r="A14" s="4" t="inlineStr">
        <is>
          <t>Total Past Due</t>
        </is>
      </c>
    </row>
    <row r="15">
      <c r="A15" s="3" t="inlineStr">
        <is>
          <t>Financing Receivable, Past Due [Line Items]</t>
        </is>
      </c>
    </row>
    <row r="16">
      <c r="A16" s="4" t="inlineStr">
        <is>
          <t>Total Loans Receivable</t>
        </is>
      </c>
      <c r="B16" s="5" t="n">
        <v>1663</v>
      </c>
      <c r="C16" s="5" t="n">
        <v>1490</v>
      </c>
    </row>
    <row r="17">
      <c r="A17" s="4" t="inlineStr">
        <is>
          <t>Not past due</t>
        </is>
      </c>
    </row>
    <row r="18">
      <c r="A18" s="3" t="inlineStr">
        <is>
          <t>Financing Receivable, Past Due [Line Items]</t>
        </is>
      </c>
    </row>
    <row r="19">
      <c r="A19" s="4" t="inlineStr">
        <is>
          <t>Total Loans Receivable</t>
        </is>
      </c>
      <c r="B19" s="5" t="n">
        <v>276833</v>
      </c>
      <c r="C19" s="5" t="n">
        <v>251469</v>
      </c>
    </row>
    <row r="20">
      <c r="A20" s="4" t="inlineStr">
        <is>
          <t>Real estate | One- to four-family residential</t>
        </is>
      </c>
    </row>
    <row r="21">
      <c r="A21" s="3" t="inlineStr">
        <is>
          <t>Financing Receivable, Past Due [Line Items]</t>
        </is>
      </c>
    </row>
    <row r="22">
      <c r="A22" s="4" t="inlineStr">
        <is>
          <t>Total Loans Receivable</t>
        </is>
      </c>
      <c r="B22" s="5" t="n">
        <v>106182</v>
      </c>
      <c r="C22" s="5" t="n">
        <v>106024</v>
      </c>
    </row>
    <row r="23">
      <c r="A23" s="4" t="inlineStr">
        <is>
          <t>Recorded Investment &gt; 90 Days and Accruing</t>
        </is>
      </c>
      <c r="B23" s="5" t="n">
        <v>110</v>
      </c>
    </row>
    <row r="24">
      <c r="A24" s="4" t="inlineStr">
        <is>
          <t>Real estate | One- to four-family residential | 30-59 Days Past Due</t>
        </is>
      </c>
    </row>
    <row r="25">
      <c r="A25" s="3" t="inlineStr">
        <is>
          <t>Financing Receivable, Past Due [Line Items]</t>
        </is>
      </c>
    </row>
    <row r="26">
      <c r="A26" s="4" t="inlineStr">
        <is>
          <t>Total Loans Receivable</t>
        </is>
      </c>
      <c r="B26" s="5" t="n">
        <v>252</v>
      </c>
      <c r="C26" s="5" t="n">
        <v>142</v>
      </c>
    </row>
    <row r="27">
      <c r="A27" s="4" t="inlineStr">
        <is>
          <t>Real estate | One- to four-family residential | 60-89 Days Past Due</t>
        </is>
      </c>
    </row>
    <row r="28">
      <c r="A28" s="3" t="inlineStr">
        <is>
          <t>Financing Receivable, Past Due [Line Items]</t>
        </is>
      </c>
    </row>
    <row r="29">
      <c r="A29" s="4" t="inlineStr">
        <is>
          <t>Total Loans Receivable</t>
        </is>
      </c>
      <c r="C29" s="5" t="n">
        <v>46</v>
      </c>
    </row>
    <row r="30">
      <c r="A30" s="4" t="inlineStr">
        <is>
          <t>Real estate | One- to four-family residential | Greater Than 90 Days</t>
        </is>
      </c>
    </row>
    <row r="31">
      <c r="A31" s="3" t="inlineStr">
        <is>
          <t>Financing Receivable, Past Due [Line Items]</t>
        </is>
      </c>
    </row>
    <row r="32">
      <c r="A32" s="4" t="inlineStr">
        <is>
          <t>Total Loans Receivable</t>
        </is>
      </c>
      <c r="B32" s="5" t="n">
        <v>450</v>
      </c>
      <c r="C32" s="5" t="n">
        <v>308</v>
      </c>
    </row>
    <row r="33">
      <c r="A33" s="4" t="inlineStr">
        <is>
          <t>Real estate | One- to four-family residential | Total Past Due</t>
        </is>
      </c>
    </row>
    <row r="34">
      <c r="A34" s="3" t="inlineStr">
        <is>
          <t>Financing Receivable, Past Due [Line Items]</t>
        </is>
      </c>
    </row>
    <row r="35">
      <c r="A35" s="4" t="inlineStr">
        <is>
          <t>Total Loans Receivable</t>
        </is>
      </c>
      <c r="B35" s="5" t="n">
        <v>702</v>
      </c>
      <c r="C35" s="5" t="n">
        <v>496</v>
      </c>
    </row>
    <row r="36">
      <c r="A36" s="4" t="inlineStr">
        <is>
          <t>Real estate | One- to four-family residential | Not past due</t>
        </is>
      </c>
    </row>
    <row r="37">
      <c r="A37" s="3" t="inlineStr">
        <is>
          <t>Financing Receivable, Past Due [Line Items]</t>
        </is>
      </c>
    </row>
    <row r="38">
      <c r="A38" s="4" t="inlineStr">
        <is>
          <t>Total Loans Receivable</t>
        </is>
      </c>
      <c r="B38" s="5" t="n">
        <v>105480</v>
      </c>
      <c r="C38" s="5" t="n">
        <v>105528</v>
      </c>
    </row>
    <row r="39">
      <c r="A39" s="4" t="inlineStr">
        <is>
          <t>Real estate | Commercial</t>
        </is>
      </c>
    </row>
    <row r="40">
      <c r="A40" s="3" t="inlineStr">
        <is>
          <t>Financing Receivable, Past Due [Line Items]</t>
        </is>
      </c>
    </row>
    <row r="41">
      <c r="A41" s="4" t="inlineStr">
        <is>
          <t>Total Loans Receivable</t>
        </is>
      </c>
      <c r="B41" s="5" t="n">
        <v>139843</v>
      </c>
      <c r="C41" s="5" t="n">
        <v>118266</v>
      </c>
    </row>
    <row r="42">
      <c r="A42" s="4" t="inlineStr">
        <is>
          <t>Real estate | Commercial | Greater Than 90 Days</t>
        </is>
      </c>
    </row>
    <row r="43">
      <c r="A43" s="3" t="inlineStr">
        <is>
          <t>Financing Receivable, Past Due [Line Items]</t>
        </is>
      </c>
    </row>
    <row r="44">
      <c r="A44" s="4" t="inlineStr">
        <is>
          <t>Total Loans Receivable</t>
        </is>
      </c>
      <c r="B44" s="5" t="n">
        <v>444</v>
      </c>
      <c r="C44" s="5" t="n">
        <v>453</v>
      </c>
    </row>
    <row r="45">
      <c r="A45" s="4" t="inlineStr">
        <is>
          <t>Real estate | Commercial | Total Past Due</t>
        </is>
      </c>
    </row>
    <row r="46">
      <c r="A46" s="3" t="inlineStr">
        <is>
          <t>Financing Receivable, Past Due [Line Items]</t>
        </is>
      </c>
    </row>
    <row r="47">
      <c r="A47" s="4" t="inlineStr">
        <is>
          <t>Total Loans Receivable</t>
        </is>
      </c>
      <c r="B47" s="5" t="n">
        <v>444</v>
      </c>
      <c r="C47" s="5" t="n">
        <v>453</v>
      </c>
    </row>
    <row r="48">
      <c r="A48" s="4" t="inlineStr">
        <is>
          <t>Real estate | Commercial | Not past due</t>
        </is>
      </c>
    </row>
    <row r="49">
      <c r="A49" s="3" t="inlineStr">
        <is>
          <t>Financing Receivable, Past Due [Line Items]</t>
        </is>
      </c>
    </row>
    <row r="50">
      <c r="A50" s="4" t="inlineStr">
        <is>
          <t>Total Loans Receivable</t>
        </is>
      </c>
      <c r="B50" s="5" t="n">
        <v>139399</v>
      </c>
      <c r="C50" s="5" t="n">
        <v>117813</v>
      </c>
    </row>
    <row r="51">
      <c r="A51" s="4" t="inlineStr">
        <is>
          <t>Real estate | Construction</t>
        </is>
      </c>
    </row>
    <row r="52">
      <c r="A52" s="3" t="inlineStr">
        <is>
          <t>Financing Receivable, Past Due [Line Items]</t>
        </is>
      </c>
    </row>
    <row r="53">
      <c r="A53" s="4" t="inlineStr">
        <is>
          <t>Total Loans Receivable</t>
        </is>
      </c>
      <c r="B53" s="5" t="n">
        <v>17573</v>
      </c>
      <c r="C53" s="5" t="n">
        <v>13751</v>
      </c>
    </row>
    <row r="54">
      <c r="A54" s="4" t="inlineStr">
        <is>
          <t>Real estate | Construction | Greater Than 90 Days</t>
        </is>
      </c>
    </row>
    <row r="55">
      <c r="A55" s="3" t="inlineStr">
        <is>
          <t>Financing Receivable, Past Due [Line Items]</t>
        </is>
      </c>
    </row>
    <row r="56">
      <c r="A56" s="4" t="inlineStr">
        <is>
          <t>Total Loans Receivable</t>
        </is>
      </c>
      <c r="B56" s="5" t="n">
        <v>502</v>
      </c>
      <c r="C56" s="5" t="n">
        <v>541</v>
      </c>
    </row>
    <row r="57">
      <c r="A57" s="4" t="inlineStr">
        <is>
          <t>Real estate | Construction | Total Past Due</t>
        </is>
      </c>
    </row>
    <row r="58">
      <c r="A58" s="3" t="inlineStr">
        <is>
          <t>Financing Receivable, Past Due [Line Items]</t>
        </is>
      </c>
    </row>
    <row r="59">
      <c r="A59" s="4" t="inlineStr">
        <is>
          <t>Total Loans Receivable</t>
        </is>
      </c>
      <c r="B59" s="5" t="n">
        <v>502</v>
      </c>
      <c r="C59" s="5" t="n">
        <v>541</v>
      </c>
    </row>
    <row r="60">
      <c r="A60" s="4" t="inlineStr">
        <is>
          <t>Real estate | Construction | Not past due</t>
        </is>
      </c>
    </row>
    <row r="61">
      <c r="A61" s="3" t="inlineStr">
        <is>
          <t>Financing Receivable, Past Due [Line Items]</t>
        </is>
      </c>
    </row>
    <row r="62">
      <c r="A62" s="4" t="inlineStr">
        <is>
          <t>Total Loans Receivable</t>
        </is>
      </c>
      <c r="B62" s="5" t="n">
        <v>17071</v>
      </c>
      <c r="C62" s="5" t="n">
        <v>13210</v>
      </c>
    </row>
    <row r="63">
      <c r="A63" s="4" t="inlineStr">
        <is>
          <t>Commercial. | Commercial and industrial</t>
        </is>
      </c>
    </row>
    <row r="64">
      <c r="A64" s="3" t="inlineStr">
        <is>
          <t>Financing Receivable, Past Due [Line Items]</t>
        </is>
      </c>
    </row>
    <row r="65">
      <c r="A65" s="4" t="inlineStr">
        <is>
          <t>Total Loans Receivable</t>
        </is>
      </c>
      <c r="B65" s="5" t="n">
        <v>11865</v>
      </c>
      <c r="C65" s="5" t="n">
        <v>11880</v>
      </c>
    </row>
    <row r="66">
      <c r="A66" s="4" t="inlineStr">
        <is>
          <t>Commercial. | Commercial and industrial | Not past due</t>
        </is>
      </c>
    </row>
    <row r="67">
      <c r="A67" s="3" t="inlineStr">
        <is>
          <t>Financing Receivable, Past Due [Line Items]</t>
        </is>
      </c>
    </row>
    <row r="68">
      <c r="A68" s="4" t="inlineStr">
        <is>
          <t>Total Loans Receivable</t>
        </is>
      </c>
      <c r="B68" s="5" t="n">
        <v>11865</v>
      </c>
      <c r="C68" s="5" t="n">
        <v>11880</v>
      </c>
    </row>
    <row r="69">
      <c r="A69" s="4" t="inlineStr">
        <is>
          <t>Consumer loans</t>
        </is>
      </c>
    </row>
    <row r="70">
      <c r="A70" s="3" t="inlineStr">
        <is>
          <t>Financing Receivable, Past Due [Line Items]</t>
        </is>
      </c>
    </row>
    <row r="71">
      <c r="A71" s="4" t="inlineStr">
        <is>
          <t>Total Loans Receivable</t>
        </is>
      </c>
      <c r="B71" s="5" t="n">
        <v>3033</v>
      </c>
      <c r="C71" s="5" t="n">
        <v>3038</v>
      </c>
    </row>
    <row r="72">
      <c r="A72" s="4" t="inlineStr">
        <is>
          <t>Consumer loans | 30-59 Days Past Due</t>
        </is>
      </c>
    </row>
    <row r="73">
      <c r="A73" s="3" t="inlineStr">
        <is>
          <t>Financing Receivable, Past Due [Line Items]</t>
        </is>
      </c>
    </row>
    <row r="74">
      <c r="A74" s="4" t="inlineStr">
        <is>
          <t>Total Loans Receivable</t>
        </is>
      </c>
      <c r="B74" s="5" t="n">
        <v>15</v>
      </c>
    </row>
    <row r="75">
      <c r="A75" s="4" t="inlineStr">
        <is>
          <t>Consumer loans | Total Past Due</t>
        </is>
      </c>
    </row>
    <row r="76">
      <c r="A76" s="3" t="inlineStr">
        <is>
          <t>Financing Receivable, Past Due [Line Items]</t>
        </is>
      </c>
    </row>
    <row r="77">
      <c r="A77" s="4" t="inlineStr">
        <is>
          <t>Total Loans Receivable</t>
        </is>
      </c>
      <c r="B77" s="5" t="n">
        <v>15</v>
      </c>
    </row>
    <row r="78">
      <c r="A78" s="4" t="inlineStr">
        <is>
          <t>Consumer loans | Not past due</t>
        </is>
      </c>
    </row>
    <row r="79">
      <c r="A79" s="3" t="inlineStr">
        <is>
          <t>Financing Receivable, Past Due [Line Items]</t>
        </is>
      </c>
    </row>
    <row r="80">
      <c r="A80" s="4" t="inlineStr">
        <is>
          <t>Total Loans Receivable</t>
        </is>
      </c>
      <c r="B80" s="6" t="n">
        <v>3018</v>
      </c>
      <c r="C80" s="6" t="n">
        <v>30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5" customWidth="1" min="2" max="2"/>
    <col width="25" customWidth="1" min="3" max="3"/>
    <col width="21" customWidth="1" min="4" max="4"/>
  </cols>
  <sheetData>
    <row r="1">
      <c r="A1" s="1" t="inlineStr">
        <is>
          <t>Loans Receivable and Allowance for Loan Losses - Narrative (Details)</t>
        </is>
      </c>
      <c r="B1" s="2" t="inlineStr">
        <is>
          <t>3 Months Ended</t>
        </is>
      </c>
    </row>
    <row r="2">
      <c r="B2" s="2" t="inlineStr">
        <is>
          <t>Mar. 31, 2022USD ($)loan</t>
        </is>
      </c>
      <c r="C2" s="2" t="inlineStr">
        <is>
          <t>Mar. 31, 2021USD ($)loan</t>
        </is>
      </c>
      <c r="D2" s="2" t="inlineStr">
        <is>
          <t>Dec. 31, 2021USD ($)</t>
        </is>
      </c>
    </row>
    <row r="3">
      <c r="A3" s="3" t="inlineStr">
        <is>
          <t>Loans Receivable and Allowance for Loan Losses</t>
        </is>
      </c>
    </row>
    <row r="4">
      <c r="A4" s="4" t="inlineStr">
        <is>
          <t>Number of loans modified as TDRs | loan</t>
        </is>
      </c>
      <c r="B4" s="5" t="n">
        <v>0</v>
      </c>
      <c r="C4" s="5" t="n">
        <v>0</v>
      </c>
    </row>
    <row r="5">
      <c r="A5" s="4" t="inlineStr">
        <is>
          <t>TDRs previously with subsequent default</t>
        </is>
      </c>
      <c r="B5" s="6" t="n">
        <v>340000</v>
      </c>
      <c r="C5" s="6" t="n">
        <v>421000</v>
      </c>
    </row>
    <row r="6">
      <c r="A6" s="4" t="inlineStr">
        <is>
          <t>Loans modified balance</t>
        </is>
      </c>
      <c r="B6" s="5" t="n">
        <v>904000</v>
      </c>
      <c r="D6" s="6" t="n">
        <v>949000</v>
      </c>
    </row>
    <row r="7">
      <c r="A7" s="4" t="inlineStr">
        <is>
          <t>Other real estate owned that was related to residential real estate</t>
        </is>
      </c>
      <c r="B7" s="5" t="n">
        <v>0</v>
      </c>
      <c r="D7" s="5" t="n">
        <v>0</v>
      </c>
    </row>
    <row r="8">
      <c r="A8" s="4" t="inlineStr">
        <is>
          <t>Residential real estate in process of foreclosure</t>
        </is>
      </c>
      <c r="B8" s="6" t="n">
        <v>0</v>
      </c>
      <c r="D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Details) - USD ($)</t>
        </is>
      </c>
      <c r="B1" s="2" t="inlineStr">
        <is>
          <t>3 Months Ended</t>
        </is>
      </c>
    </row>
    <row r="2">
      <c r="B2" s="2" t="inlineStr">
        <is>
          <t>Mar. 31, 2022</t>
        </is>
      </c>
      <c r="C2" s="2" t="inlineStr">
        <is>
          <t>Jan. 01, 2022</t>
        </is>
      </c>
    </row>
    <row r="3">
      <c r="A3" s="3" t="inlineStr">
        <is>
          <t>Leases</t>
        </is>
      </c>
    </row>
    <row r="4">
      <c r="A4" s="4" t="inlineStr">
        <is>
          <t>Right-of-use assets</t>
        </is>
      </c>
      <c r="B4" s="6" t="n">
        <v>224000</v>
      </c>
    </row>
    <row r="5">
      <c r="A5" s="4" t="inlineStr">
        <is>
          <t>Lease liabilities</t>
        </is>
      </c>
      <c r="B5" s="6" t="n">
        <v>232000</v>
      </c>
    </row>
    <row r="6">
      <c r="A6" s="4" t="inlineStr">
        <is>
          <t>Lessee, Operating Lease, Existence of Option to Extend [true false]</t>
        </is>
      </c>
      <c r="B6" s="4" t="inlineStr">
        <is>
          <t>true</t>
        </is>
      </c>
    </row>
    <row r="7">
      <c r="A7" s="4" t="inlineStr">
        <is>
          <t>ASU 2016-02</t>
        </is>
      </c>
    </row>
    <row r="8">
      <c r="A8" s="3" t="inlineStr">
        <is>
          <t>Leases</t>
        </is>
      </c>
    </row>
    <row r="9">
      <c r="A9" s="4" t="inlineStr">
        <is>
          <t>Right-of-use assets</t>
        </is>
      </c>
      <c r="C9" s="6" t="n">
        <v>247000</v>
      </c>
    </row>
    <row r="10">
      <c r="A10" s="4" t="inlineStr">
        <is>
          <t>Lease liabilities</t>
        </is>
      </c>
      <c r="C10" s="6" t="n">
        <v>24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5" customWidth="1" min="2" max="2"/>
  </cols>
  <sheetData>
    <row r="1">
      <c r="A1" s="1" t="inlineStr">
        <is>
          <t>Leases - Schedule of information about leases (Details) $ in Thousands</t>
        </is>
      </c>
      <c r="B1" s="2" t="inlineStr">
        <is>
          <t>3 Months Ended</t>
        </is>
      </c>
    </row>
    <row r="2">
      <c r="B2" s="2" t="inlineStr">
        <is>
          <t>Mar. 31, 2022USD ($)</t>
        </is>
      </c>
    </row>
    <row r="3">
      <c r="A3" s="3" t="inlineStr">
        <is>
          <t>Lease cost</t>
        </is>
      </c>
    </row>
    <row r="4">
      <c r="A4" s="4" t="inlineStr">
        <is>
          <t>Cash paid for amounts included in the measurement of lease liabilities</t>
        </is>
      </c>
      <c r="B4" s="6" t="n">
        <v>16</v>
      </c>
    </row>
    <row r="5">
      <c r="A5" s="4" t="inlineStr">
        <is>
          <t>Right-of-use assets</t>
        </is>
      </c>
      <c r="B5" s="5" t="n">
        <v>224</v>
      </c>
    </row>
    <row r="6">
      <c r="A6" s="4" t="inlineStr">
        <is>
          <t>Lease Liability</t>
        </is>
      </c>
      <c r="B6" s="6" t="n">
        <v>232</v>
      </c>
    </row>
    <row r="7">
      <c r="A7" s="4" t="inlineStr">
        <is>
          <t>Weighted average remaining lease term</t>
        </is>
      </c>
      <c r="B7" s="4" t="inlineStr">
        <is>
          <t>3 years 7 months 17 days</t>
        </is>
      </c>
    </row>
    <row r="8">
      <c r="A8" s="4" t="inlineStr">
        <is>
          <t>Weighted average discount rate</t>
        </is>
      </c>
      <c r="B8" s="4" t="inlineStr">
        <is>
          <t>1.50%</t>
        </is>
      </c>
    </row>
    <row r="9">
      <c r="A9" s="4" t="inlineStr">
        <is>
          <t>Operating lease cost</t>
        </is>
      </c>
      <c r="B9" s="6" t="n">
        <v>15</v>
      </c>
    </row>
    <row r="10">
      <c r="A10" s="4" t="inlineStr">
        <is>
          <t>Short-term lease cost</t>
        </is>
      </c>
      <c r="B10" s="5" t="n">
        <v>0</v>
      </c>
    </row>
    <row r="11">
      <c r="A11" s="4" t="inlineStr">
        <is>
          <t>Total lease costs</t>
        </is>
      </c>
      <c r="B11" s="6" t="n">
        <v>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operating lease liabilities (Details) $ in Thousands</t>
        </is>
      </c>
      <c r="B1" s="2" t="inlineStr">
        <is>
          <t>Mar. 31, 2022USD ($)</t>
        </is>
      </c>
    </row>
    <row r="2">
      <c r="A2" s="3" t="inlineStr">
        <is>
          <t>Maturity of operating lease liabilities</t>
        </is>
      </c>
    </row>
    <row r="3">
      <c r="A3" s="4" t="inlineStr">
        <is>
          <t>Nine months ending December 31, 2022</t>
        </is>
      </c>
      <c r="B3" s="6" t="n">
        <v>48</v>
      </c>
    </row>
    <row r="4">
      <c r="A4" s="4" t="inlineStr">
        <is>
          <t>Twelve months ending December 31, 2023</t>
        </is>
      </c>
      <c r="B4" s="5" t="n">
        <v>66</v>
      </c>
    </row>
    <row r="5">
      <c r="A5" s="4" t="inlineStr">
        <is>
          <t>Twelve months ending December 31, 2024</t>
        </is>
      </c>
      <c r="B5" s="5" t="n">
        <v>64</v>
      </c>
    </row>
    <row r="6">
      <c r="A6" s="4" t="inlineStr">
        <is>
          <t>Twelve months ending December 31, 2025</t>
        </is>
      </c>
      <c r="B6" s="5" t="n">
        <v>56</v>
      </c>
    </row>
    <row r="7">
      <c r="A7" s="4" t="inlineStr">
        <is>
          <t>Twelve months ending December 31, 2026</t>
        </is>
      </c>
      <c r="B7" s="5" t="n">
        <v>4</v>
      </c>
    </row>
    <row r="8">
      <c r="A8" s="4" t="inlineStr">
        <is>
          <t>Total undiscounted cash flows</t>
        </is>
      </c>
      <c r="B8" s="5" t="n">
        <v>238</v>
      </c>
    </row>
    <row r="9">
      <c r="A9" s="4" t="inlineStr">
        <is>
          <t>Discount</t>
        </is>
      </c>
      <c r="B9" s="5" t="n">
        <v>6</v>
      </c>
    </row>
    <row r="10">
      <c r="A10" s="4" t="inlineStr">
        <is>
          <t>Lease Liability</t>
        </is>
      </c>
      <c r="B10" s="6" t="n">
        <v>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Long-Term Borrowings (Details)</t>
        </is>
      </c>
      <c r="B1" s="2" t="inlineStr">
        <is>
          <t>3 Months Ended</t>
        </is>
      </c>
      <c r="C1" s="2" t="inlineStr">
        <is>
          <t>12 Months Ended</t>
        </is>
      </c>
    </row>
    <row r="2">
      <c r="B2" s="2" t="inlineStr">
        <is>
          <t>Mar. 31, 2022USD ($)item</t>
        </is>
      </c>
      <c r="C2" s="2" t="inlineStr">
        <is>
          <t>Dec. 31, 2021USD ($)item</t>
        </is>
      </c>
    </row>
    <row r="3">
      <c r="A3" s="3" t="inlineStr">
        <is>
          <t>Debt Instrument [Line Items]</t>
        </is>
      </c>
    </row>
    <row r="4">
      <c r="A4" s="4" t="inlineStr">
        <is>
          <t>Line of credit facility, maximum borrowing capacity</t>
        </is>
      </c>
      <c r="B4" s="6" t="n">
        <v>123234000</v>
      </c>
      <c r="C4" s="6" t="n">
        <v>107520000</v>
      </c>
    </row>
    <row r="5">
      <c r="A5" s="4" t="inlineStr">
        <is>
          <t>FHLB</t>
        </is>
      </c>
    </row>
    <row r="6">
      <c r="A6" s="3" t="inlineStr">
        <is>
          <t>Debt Instrument [Line Items]</t>
        </is>
      </c>
    </row>
    <row r="7">
      <c r="A7" s="4" t="inlineStr">
        <is>
          <t>Line of credit facility, maximum borrowing capacity</t>
        </is>
      </c>
      <c r="B7" s="6" t="n">
        <v>45630000</v>
      </c>
    </row>
    <row r="8">
      <c r="A8" s="4" t="inlineStr">
        <is>
          <t>Interest on line of credit</t>
        </is>
      </c>
      <c r="B8" s="4" t="inlineStr">
        <is>
          <t>0.45%</t>
        </is>
      </c>
      <c r="C8" s="4" t="inlineStr">
        <is>
          <t>0.28%</t>
        </is>
      </c>
    </row>
    <row r="9">
      <c r="A9" s="4" t="inlineStr">
        <is>
          <t>Line of credit</t>
        </is>
      </c>
      <c r="B9" s="6" t="n">
        <v>0</v>
      </c>
      <c r="C9" s="6" t="n">
        <v>0</v>
      </c>
    </row>
    <row r="10">
      <c r="A10" s="4" t="inlineStr">
        <is>
          <t>Number of letters of credit | item</t>
        </is>
      </c>
      <c r="C10" s="5" t="n">
        <v>1</v>
      </c>
    </row>
    <row r="11">
      <c r="A11" s="4" t="inlineStr">
        <is>
          <t>Number of unfunded letters of credit | item</t>
        </is>
      </c>
      <c r="B11" s="5" t="n">
        <v>2</v>
      </c>
    </row>
    <row r="12">
      <c r="A12" s="4" t="inlineStr">
        <is>
          <t>Letters of credit outstanding</t>
        </is>
      </c>
      <c r="B12" s="6" t="n">
        <v>10200000</v>
      </c>
      <c r="C12" s="6" t="n">
        <v>2500000</v>
      </c>
    </row>
    <row r="13">
      <c r="A13" s="4" t="inlineStr">
        <is>
          <t>Federal Reserve Bank</t>
        </is>
      </c>
    </row>
    <row r="14">
      <c r="A14" s="3" t="inlineStr">
        <is>
          <t>Debt Instrument [Line Items]</t>
        </is>
      </c>
    </row>
    <row r="15">
      <c r="A15" s="4" t="inlineStr">
        <is>
          <t>Line of credit facility, maximum borrowing capacity</t>
        </is>
      </c>
      <c r="B15" s="5" t="n">
        <v>2000000</v>
      </c>
    </row>
    <row r="16">
      <c r="A16" s="4" t="inlineStr">
        <is>
          <t>Line of credit</t>
        </is>
      </c>
      <c r="B16" s="5" t="n">
        <v>0</v>
      </c>
      <c r="C16" s="5" t="n">
        <v>0</v>
      </c>
    </row>
    <row r="17">
      <c r="A17" s="4" t="inlineStr">
        <is>
          <t>Atlantic Community Bankers Bank</t>
        </is>
      </c>
    </row>
    <row r="18">
      <c r="A18" s="3" t="inlineStr">
        <is>
          <t>Debt Instrument [Line Items]</t>
        </is>
      </c>
    </row>
    <row r="19">
      <c r="A19" s="4" t="inlineStr">
        <is>
          <t>Line of credit facility, maximum borrowing capacity</t>
        </is>
      </c>
      <c r="B19" s="6" t="n">
        <v>3000000</v>
      </c>
    </row>
    <row r="20">
      <c r="A20" s="4" t="inlineStr">
        <is>
          <t>Interest on line of credit</t>
        </is>
      </c>
      <c r="B20" s="4" t="inlineStr">
        <is>
          <t>0.50%</t>
        </is>
      </c>
    </row>
    <row r="21">
      <c r="A21" s="4" t="inlineStr">
        <is>
          <t>Line of credit</t>
        </is>
      </c>
      <c r="B21" s="6" t="n">
        <v>0</v>
      </c>
      <c r="C21"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 of borrowings maturity (Details) - USD ($) $ in Thousands</t>
        </is>
      </c>
      <c r="B1" s="2" t="inlineStr">
        <is>
          <t>Mar. 31, 2022</t>
        </is>
      </c>
      <c r="C1" s="2" t="inlineStr">
        <is>
          <t>Dec. 31, 2021</t>
        </is>
      </c>
    </row>
    <row r="2">
      <c r="A2" s="3" t="inlineStr">
        <is>
          <t>Maturities of Long-term Debt [Abstract]</t>
        </is>
      </c>
    </row>
    <row r="3">
      <c r="A3" s="4" t="inlineStr">
        <is>
          <t>Amount. Total</t>
        </is>
      </c>
      <c r="B3" s="6" t="n">
        <v>35497</v>
      </c>
      <c r="C3" s="6" t="n">
        <v>16681</v>
      </c>
    </row>
    <row r="4">
      <c r="A4" s="4" t="inlineStr">
        <is>
          <t>FHLB</t>
        </is>
      </c>
    </row>
    <row r="5">
      <c r="A5" s="3" t="inlineStr">
        <is>
          <t>Maturities of Long-term Debt [Abstract]</t>
        </is>
      </c>
    </row>
    <row r="6">
      <c r="A6" s="4" t="inlineStr">
        <is>
          <t>Amount, 2022</t>
        </is>
      </c>
      <c r="B6" s="5" t="n">
        <v>8124</v>
      </c>
      <c r="C6" s="5" t="n">
        <v>8124</v>
      </c>
    </row>
    <row r="7">
      <c r="A7" s="4" t="inlineStr">
        <is>
          <t>Amount, 2023</t>
        </is>
      </c>
      <c r="B7" s="5" t="n">
        <v>8557</v>
      </c>
      <c r="C7" s="5" t="n">
        <v>8557</v>
      </c>
    </row>
    <row r="8">
      <c r="A8" s="4" t="inlineStr">
        <is>
          <t>Amount, 2024</t>
        </is>
      </c>
      <c r="B8" s="5" t="n">
        <v>4000</v>
      </c>
    </row>
    <row r="9">
      <c r="A9" s="4" t="inlineStr">
        <is>
          <t>Amount, 2026</t>
        </is>
      </c>
      <c r="B9" s="5" t="n">
        <v>3166</v>
      </c>
    </row>
    <row r="10">
      <c r="A10" s="4" t="inlineStr">
        <is>
          <t>Amount, 2027</t>
        </is>
      </c>
      <c r="B10" s="5" t="n">
        <v>8400</v>
      </c>
    </row>
    <row r="11">
      <c r="A11" s="4" t="inlineStr">
        <is>
          <t>Amount, 2032</t>
        </is>
      </c>
      <c r="B11" s="5" t="n">
        <v>3250</v>
      </c>
    </row>
    <row r="12">
      <c r="A12" s="4" t="inlineStr">
        <is>
          <t>Amount. Total</t>
        </is>
      </c>
      <c r="B12" s="6" t="n">
        <v>35497</v>
      </c>
      <c r="C12" s="6" t="n">
        <v>16681</v>
      </c>
    </row>
    <row r="13">
      <c r="A13" s="4" t="inlineStr">
        <is>
          <t>Weighted Rate, 2022</t>
        </is>
      </c>
      <c r="B13" s="4" t="inlineStr">
        <is>
          <t>2.11%</t>
        </is>
      </c>
      <c r="C13" s="4" t="inlineStr">
        <is>
          <t>2.11%</t>
        </is>
      </c>
    </row>
    <row r="14">
      <c r="A14" s="4" t="inlineStr">
        <is>
          <t>Weighted Rate, 2023</t>
        </is>
      </c>
      <c r="B14" s="4" t="inlineStr">
        <is>
          <t>2.78%</t>
        </is>
      </c>
      <c r="C14" s="4" t="inlineStr">
        <is>
          <t>2.78%</t>
        </is>
      </c>
    </row>
    <row r="15">
      <c r="A15" s="4" t="inlineStr">
        <is>
          <t>Weighted Rate, 2024</t>
        </is>
      </c>
      <c r="B15" s="4" t="inlineStr">
        <is>
          <t>0.60%</t>
        </is>
      </c>
    </row>
    <row r="16">
      <c r="A16" s="4" t="inlineStr">
        <is>
          <t>Weighted Rate, 2026</t>
        </is>
      </c>
      <c r="B16" s="4" t="inlineStr">
        <is>
          <t>1.32%</t>
        </is>
      </c>
    </row>
    <row r="17">
      <c r="A17" s="4" t="inlineStr">
        <is>
          <t>Weighted Rate, 2027</t>
        </is>
      </c>
      <c r="B17" s="4" t="inlineStr">
        <is>
          <t>1.53%</t>
        </is>
      </c>
    </row>
    <row r="18">
      <c r="A18" s="4" t="inlineStr">
        <is>
          <t>Weighted Rate, 2032</t>
        </is>
      </c>
      <c r="B18" s="4" t="inlineStr">
        <is>
          <t>1.83%</t>
        </is>
      </c>
    </row>
    <row r="19">
      <c r="A19" s="4" t="inlineStr">
        <is>
          <t>Weighted Rate</t>
        </is>
      </c>
      <c r="B19" s="4" t="inlineStr">
        <is>
          <t>1.87%</t>
        </is>
      </c>
      <c r="C19" s="4" t="inlineStr">
        <is>
          <t>2.4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 Schedule of Off-Balance Sheet Financial Instruments Whose Contract Amounts Represent Credit Risk (Details) - USD ($) $ in Thousands</t>
        </is>
      </c>
      <c r="B1" s="2" t="inlineStr">
        <is>
          <t>Mar. 31, 2022</t>
        </is>
      </c>
      <c r="C1" s="2" t="inlineStr">
        <is>
          <t>Dec. 31, 2021</t>
        </is>
      </c>
    </row>
    <row r="2">
      <c r="A2" s="4" t="inlineStr">
        <is>
          <t>Commitments to grant loans</t>
        </is>
      </c>
    </row>
    <row r="3">
      <c r="A3" s="3" t="inlineStr">
        <is>
          <t>Fair Value, Off-balance Sheet Risks, Disclosure Information [Line Items]</t>
        </is>
      </c>
    </row>
    <row r="4">
      <c r="A4" s="4" t="inlineStr">
        <is>
          <t>Off-balance sheet risks, face amount</t>
        </is>
      </c>
      <c r="B4" s="6" t="n">
        <v>26388</v>
      </c>
      <c r="C4" s="6" t="n">
        <v>24756</v>
      </c>
    </row>
    <row r="5">
      <c r="A5" s="4" t="inlineStr">
        <is>
          <t>Unfunded commitments under lines of credit</t>
        </is>
      </c>
    </row>
    <row r="6">
      <c r="A6" s="3" t="inlineStr">
        <is>
          <t>Fair Value, Off-balance Sheet Risks, Disclosure Information [Line Items]</t>
        </is>
      </c>
    </row>
    <row r="7">
      <c r="A7" s="4" t="inlineStr">
        <is>
          <t>Off-balance sheet risks, face amount</t>
        </is>
      </c>
      <c r="B7" s="5" t="n">
        <v>10427</v>
      </c>
      <c r="C7" s="5" t="n">
        <v>9214</v>
      </c>
    </row>
    <row r="8">
      <c r="A8" s="4" t="inlineStr">
        <is>
          <t>Standby letters of credit</t>
        </is>
      </c>
    </row>
    <row r="9">
      <c r="A9" s="3" t="inlineStr">
        <is>
          <t>Fair Value, Off-balance Sheet Risks, Disclosure Information [Line Items]</t>
        </is>
      </c>
    </row>
    <row r="10">
      <c r="A10" s="4" t="inlineStr">
        <is>
          <t>Off-balance sheet risks, face amount</t>
        </is>
      </c>
      <c r="B10" s="6" t="n">
        <v>2556</v>
      </c>
      <c r="C10" s="6" t="n">
        <v>32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Regulatory Matters (Details) $ in Thousands</t>
        </is>
      </c>
      <c r="B1" s="2" t="inlineStr">
        <is>
          <t>Mar. 31, 2022USD ($)</t>
        </is>
      </c>
      <c r="C1" s="2" t="inlineStr">
        <is>
          <t>Dec. 31, 2021USD ($)</t>
        </is>
      </c>
    </row>
    <row r="2">
      <c r="A2" s="3" t="inlineStr">
        <is>
          <t>Tier 1 capital (to average assets)</t>
        </is>
      </c>
    </row>
    <row r="3">
      <c r="A3" s="4" t="inlineStr">
        <is>
          <t>Actual, Amount</t>
        </is>
      </c>
      <c r="B3" s="6" t="n">
        <v>35962</v>
      </c>
      <c r="C3" s="6" t="n">
        <v>35679</v>
      </c>
    </row>
    <row r="4">
      <c r="A4" s="4" t="inlineStr">
        <is>
          <t>Actual, Ratio</t>
        </is>
      </c>
      <c r="B4" s="8" t="n">
        <v>10.69</v>
      </c>
      <c r="C4" s="8" t="n">
        <v>11.65</v>
      </c>
    </row>
    <row r="5">
      <c r="A5" s="4" t="inlineStr">
        <is>
          <t>To be Well Capitalized under Prompt Corrective Action Provisions, Amount</t>
        </is>
      </c>
      <c r="B5" s="6" t="n">
        <v>33152</v>
      </c>
      <c r="C5" s="6" t="n">
        <v>26769</v>
      </c>
    </row>
    <row r="6">
      <c r="A6" s="4" t="inlineStr">
        <is>
          <t>To be Well Capitalized under Prompt Corrective Action Provisions, Ratio</t>
        </is>
      </c>
      <c r="B6" s="5" t="n">
        <v>9</v>
      </c>
      <c r="C6" s="8" t="n">
        <v>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Condensed Consolidated Statements of Comprehensive Income (Loss)</t>
        </is>
      </c>
    </row>
    <row r="4">
      <c r="A4" s="4" t="inlineStr">
        <is>
          <t>Net Income</t>
        </is>
      </c>
      <c r="B4" s="6" t="n">
        <v>245</v>
      </c>
      <c r="C4" s="6" t="n">
        <v>51</v>
      </c>
    </row>
    <row r="5">
      <c r="A5" s="3" t="inlineStr">
        <is>
          <t>Unrealized losses on debt securities available-for-sale:</t>
        </is>
      </c>
    </row>
    <row r="6">
      <c r="A6" s="4" t="inlineStr">
        <is>
          <t>Unrealized holding losses arising during period</t>
        </is>
      </c>
      <c r="B6" s="5" t="n">
        <v>-1082</v>
      </c>
      <c r="C6" s="5" t="n">
        <v>-265</v>
      </c>
    </row>
    <row r="7">
      <c r="A7" s="4" t="inlineStr">
        <is>
          <t>Tax effect</t>
        </is>
      </c>
      <c r="B7" s="5" t="n">
        <v>227</v>
      </c>
      <c r="C7" s="5" t="n">
        <v>54</v>
      </c>
    </row>
    <row r="8">
      <c r="A8" s="4" t="inlineStr">
        <is>
          <t>Other comprehensive loss</t>
        </is>
      </c>
      <c r="B8" s="5" t="n">
        <v>-855</v>
      </c>
      <c r="C8" s="5" t="n">
        <v>-211</v>
      </c>
    </row>
    <row r="9">
      <c r="A9" s="4" t="inlineStr">
        <is>
          <t>Total Comprehensive Loss</t>
        </is>
      </c>
      <c r="B9" s="6" t="n">
        <v>-610</v>
      </c>
      <c r="C9" s="6" t="n">
        <v>-1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t>
        </is>
      </c>
    </row>
    <row r="4">
      <c r="A4" s="4" t="inlineStr">
        <is>
          <t>Net income</t>
        </is>
      </c>
      <c r="B4" s="6" t="n">
        <v>245</v>
      </c>
      <c r="C4" s="6" t="n">
        <v>51</v>
      </c>
    </row>
    <row r="5">
      <c r="A5" s="4" t="inlineStr">
        <is>
          <t>Weighted average common shares outstanding</t>
        </is>
      </c>
      <c r="B5" s="5" t="n">
        <v>2777250</v>
      </c>
    </row>
    <row r="6">
      <c r="A6" s="4" t="inlineStr">
        <is>
          <t>Less: Average unearned ESOP shares</t>
        </is>
      </c>
      <c r="B6" s="5" t="n">
        <v>-211071</v>
      </c>
    </row>
    <row r="7">
      <c r="A7" s="4" t="inlineStr">
        <is>
          <t>Average shares</t>
        </is>
      </c>
      <c r="B7" s="5" t="n">
        <v>2566179</v>
      </c>
      <c r="C7" s="5" t="n">
        <v>0</v>
      </c>
    </row>
    <row r="8">
      <c r="A8" s="4" t="inlineStr">
        <is>
          <t>Average shares</t>
        </is>
      </c>
      <c r="B8" s="5" t="n">
        <v>2566179</v>
      </c>
      <c r="C8" s="5" t="n">
        <v>0</v>
      </c>
    </row>
    <row r="9">
      <c r="A9" s="4" t="inlineStr">
        <is>
          <t>Earnings per common share - basic</t>
        </is>
      </c>
      <c r="B9" s="7" t="n">
        <v>0.1</v>
      </c>
    </row>
    <row r="10">
      <c r="A10" s="4" t="inlineStr">
        <is>
          <t>Earnings per common share - diluted</t>
        </is>
      </c>
      <c r="B10" s="7"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Significant Unobservable Inputs (Level 3) - USD ($)</t>
        </is>
      </c>
      <c r="B1" s="2" t="inlineStr">
        <is>
          <t>Mar. 31, 2022</t>
        </is>
      </c>
      <c r="C1" s="2" t="inlineStr">
        <is>
          <t>Dec. 31, 2021</t>
        </is>
      </c>
    </row>
    <row r="2">
      <c r="A2" s="3" t="inlineStr">
        <is>
          <t>Fair Value, Assets and Liabilities Measured on Recurring and Nonrecurring Basis [Line Items]</t>
        </is>
      </c>
    </row>
    <row r="3">
      <c r="A3" s="4" t="inlineStr">
        <is>
          <t>Fair value of recorded investment in loans</t>
        </is>
      </c>
      <c r="B3" s="6" t="n">
        <v>139000</v>
      </c>
      <c r="C3" s="6" t="n">
        <v>139000</v>
      </c>
    </row>
    <row r="4">
      <c r="A4" s="4" t="inlineStr">
        <is>
          <t>Valuation allowance on recorded investment in loans</t>
        </is>
      </c>
      <c r="B4" s="6" t="n">
        <v>17500</v>
      </c>
      <c r="C4" s="6" t="n">
        <v>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recurring basis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 fair value disclosure</t>
        </is>
      </c>
      <c r="B3" s="6" t="n">
        <v>24878</v>
      </c>
      <c r="C3" s="6" t="n">
        <v>26498</v>
      </c>
    </row>
    <row r="4">
      <c r="A4" s="4" t="inlineStr">
        <is>
          <t>Agency bonds</t>
        </is>
      </c>
    </row>
    <row r="5">
      <c r="A5" s="3" t="inlineStr">
        <is>
          <t>Fair Value, Assets and Liabilities Measured on Recurring and Nonrecurring Basis [Line Items]</t>
        </is>
      </c>
    </row>
    <row r="6">
      <c r="A6" s="4" t="inlineStr">
        <is>
          <t>Assets, fair value disclosure</t>
        </is>
      </c>
      <c r="B6" s="5" t="n">
        <v>19907</v>
      </c>
      <c r="C6" s="5" t="n">
        <v>20820</v>
      </c>
    </row>
    <row r="7">
      <c r="A7" s="4" t="inlineStr">
        <is>
          <t>Mortgage-backed securities</t>
        </is>
      </c>
    </row>
    <row r="8">
      <c r="A8" s="3" t="inlineStr">
        <is>
          <t>Fair Value, Assets and Liabilities Measured on Recurring and Nonrecurring Basis [Line Items]</t>
        </is>
      </c>
    </row>
    <row r="9">
      <c r="A9" s="4" t="inlineStr">
        <is>
          <t>Assets, fair value disclosure</t>
        </is>
      </c>
      <c r="B9" s="5" t="n">
        <v>132</v>
      </c>
      <c r="C9" s="5" t="n">
        <v>144</v>
      </c>
    </row>
    <row r="10">
      <c r="A10" s="4" t="inlineStr">
        <is>
          <t>Collateralized mortgage obligations</t>
        </is>
      </c>
    </row>
    <row r="11">
      <c r="A11" s="3" t="inlineStr">
        <is>
          <t>Fair Value, Assets and Liabilities Measured on Recurring and Nonrecurring Basis [Line Items]</t>
        </is>
      </c>
    </row>
    <row r="12">
      <c r="A12" s="4" t="inlineStr">
        <is>
          <t>Assets, fair value disclosure</t>
        </is>
      </c>
      <c r="B12" s="5" t="n">
        <v>4028</v>
      </c>
      <c r="C12" s="5" t="n">
        <v>4685</v>
      </c>
    </row>
    <row r="13">
      <c r="A13" s="4" t="inlineStr">
        <is>
          <t>Mutual funds</t>
        </is>
      </c>
    </row>
    <row r="14">
      <c r="A14" s="3" t="inlineStr">
        <is>
          <t>Fair Value, Assets and Liabilities Measured on Recurring and Nonrecurring Basis [Line Items]</t>
        </is>
      </c>
    </row>
    <row r="15">
      <c r="A15" s="4" t="inlineStr">
        <is>
          <t>Assets, fair value disclosure</t>
        </is>
      </c>
      <c r="B15" s="5" t="n">
        <v>811</v>
      </c>
      <c r="C15" s="5" t="n">
        <v>849</v>
      </c>
    </row>
    <row r="16">
      <c r="A16" s="4" t="inlineStr">
        <is>
          <t>Quoted Prices in Active Markets for Identical Assets (Level 1)</t>
        </is>
      </c>
    </row>
    <row r="17">
      <c r="A17" s="3" t="inlineStr">
        <is>
          <t>Fair Value, Assets and Liabilities Measured on Recurring and Nonrecurring Basis [Line Items]</t>
        </is>
      </c>
    </row>
    <row r="18">
      <c r="A18" s="4" t="inlineStr">
        <is>
          <t>Assets, fair value disclosure</t>
        </is>
      </c>
      <c r="B18" s="5" t="n">
        <v>811</v>
      </c>
      <c r="C18" s="5" t="n">
        <v>849</v>
      </c>
    </row>
    <row r="19">
      <c r="A19" s="4" t="inlineStr">
        <is>
          <t>Quoted Prices in Active Markets for Identical Assets (Level 1) | Mutual funds</t>
        </is>
      </c>
    </row>
    <row r="20">
      <c r="A20" s="3" t="inlineStr">
        <is>
          <t>Fair Value, Assets and Liabilities Measured on Recurring and Nonrecurring Basis [Line Items]</t>
        </is>
      </c>
    </row>
    <row r="21">
      <c r="A21" s="4" t="inlineStr">
        <is>
          <t>Assets, fair value disclosure</t>
        </is>
      </c>
      <c r="B21" s="5" t="n">
        <v>811</v>
      </c>
      <c r="C21" s="5" t="n">
        <v>849</v>
      </c>
    </row>
    <row r="22">
      <c r="A22" s="4" t="inlineStr">
        <is>
          <t>Significant Other Observable Inputs (Level 2)</t>
        </is>
      </c>
    </row>
    <row r="23">
      <c r="A23" s="3" t="inlineStr">
        <is>
          <t>Fair Value, Assets and Liabilities Measured on Recurring and Nonrecurring Basis [Line Items]</t>
        </is>
      </c>
    </row>
    <row r="24">
      <c r="A24" s="4" t="inlineStr">
        <is>
          <t>Assets, fair value disclosure</t>
        </is>
      </c>
      <c r="B24" s="5" t="n">
        <v>24067</v>
      </c>
      <c r="C24" s="5" t="n">
        <v>25649</v>
      </c>
    </row>
    <row r="25">
      <c r="A25" s="4" t="inlineStr">
        <is>
          <t>Significant Other Observable Inputs (Level 2) | Agency bonds</t>
        </is>
      </c>
    </row>
    <row r="26">
      <c r="A26" s="3" t="inlineStr">
        <is>
          <t>Fair Value, Assets and Liabilities Measured on Recurring and Nonrecurring Basis [Line Items]</t>
        </is>
      </c>
    </row>
    <row r="27">
      <c r="A27" s="4" t="inlineStr">
        <is>
          <t>Assets, fair value disclosure</t>
        </is>
      </c>
      <c r="B27" s="5" t="n">
        <v>19907</v>
      </c>
      <c r="C27" s="5" t="n">
        <v>20820</v>
      </c>
    </row>
    <row r="28">
      <c r="A28" s="4" t="inlineStr">
        <is>
          <t>Significant Other Observable Inputs (Level 2) | Mortgage-backed securities</t>
        </is>
      </c>
    </row>
    <row r="29">
      <c r="A29" s="3" t="inlineStr">
        <is>
          <t>Fair Value, Assets and Liabilities Measured on Recurring and Nonrecurring Basis [Line Items]</t>
        </is>
      </c>
    </row>
    <row r="30">
      <c r="A30" s="4" t="inlineStr">
        <is>
          <t>Assets, fair value disclosure</t>
        </is>
      </c>
      <c r="B30" s="5" t="n">
        <v>132</v>
      </c>
      <c r="C30" s="5" t="n">
        <v>144</v>
      </c>
    </row>
    <row r="31">
      <c r="A31" s="4" t="inlineStr">
        <is>
          <t>Significant Other Observable Inputs (Level 2) | Collateralized mortgage obligations</t>
        </is>
      </c>
    </row>
    <row r="32">
      <c r="A32" s="3" t="inlineStr">
        <is>
          <t>Fair Value, Assets and Liabilities Measured on Recurring and Nonrecurring Basis [Line Items]</t>
        </is>
      </c>
    </row>
    <row r="33">
      <c r="A33" s="4" t="inlineStr">
        <is>
          <t>Assets, fair value disclosure</t>
        </is>
      </c>
      <c r="B33" s="6" t="n">
        <v>4028</v>
      </c>
      <c r="C33" s="6" t="n">
        <v>46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nonrecurring basis (Details) - Non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 fair value disclosure</t>
        </is>
      </c>
      <c r="B3" s="6" t="n">
        <v>139</v>
      </c>
      <c r="C3" s="6" t="n">
        <v>139</v>
      </c>
    </row>
    <row r="4">
      <c r="A4" s="4" t="inlineStr">
        <is>
          <t>Impaired Loans</t>
        </is>
      </c>
    </row>
    <row r="5">
      <c r="A5" s="3" t="inlineStr">
        <is>
          <t>Fair Value, Assets and Liabilities Measured on Recurring and Nonrecurring Basis [Line Items]</t>
        </is>
      </c>
    </row>
    <row r="6">
      <c r="A6" s="4" t="inlineStr">
        <is>
          <t>Assets, fair value disclosure</t>
        </is>
      </c>
      <c r="B6" s="5" t="n">
        <v>139</v>
      </c>
      <c r="C6" s="5" t="n">
        <v>139</v>
      </c>
    </row>
    <row r="7">
      <c r="A7" s="4" t="inlineStr">
        <is>
          <t>Significant Unobservable Inputs (Level 3)</t>
        </is>
      </c>
    </row>
    <row r="8">
      <c r="A8" s="3" t="inlineStr">
        <is>
          <t>Fair Value, Assets and Liabilities Measured on Recurring and Nonrecurring Basis [Line Items]</t>
        </is>
      </c>
    </row>
    <row r="9">
      <c r="A9" s="4" t="inlineStr">
        <is>
          <t>Assets, fair value disclosure</t>
        </is>
      </c>
      <c r="B9" s="5" t="n">
        <v>139</v>
      </c>
      <c r="C9" s="5" t="n">
        <v>139</v>
      </c>
    </row>
    <row r="10">
      <c r="A10" s="4" t="inlineStr">
        <is>
          <t>Significant Unobservable Inputs (Level 3) | Impaired Loans</t>
        </is>
      </c>
    </row>
    <row r="11">
      <c r="A11" s="3" t="inlineStr">
        <is>
          <t>Fair Value, Assets and Liabilities Measured on Recurring and Nonrecurring Basis [Line Items]</t>
        </is>
      </c>
    </row>
    <row r="12">
      <c r="A12" s="4" t="inlineStr">
        <is>
          <t>Assets, fair value disclosure</t>
        </is>
      </c>
      <c r="B12" s="6" t="n">
        <v>139</v>
      </c>
      <c r="C12" s="6" t="n">
        <v>1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assets measured at fair value on a nonrecurring basis (Details) - Nonrecurring $ in Thousands</t>
        </is>
      </c>
      <c r="B1" s="2" t="inlineStr">
        <is>
          <t>Mar. 31, 2022USD ($)</t>
        </is>
      </c>
      <c r="C1" s="2" t="inlineStr">
        <is>
          <t>Dec. 31, 2021USD ($)</t>
        </is>
      </c>
    </row>
    <row r="2">
      <c r="A2" s="3" t="inlineStr">
        <is>
          <t>Fair Value Measurement Inputs and Valuation Techniques [Line Items]</t>
        </is>
      </c>
    </row>
    <row r="3">
      <c r="A3" s="4" t="inlineStr">
        <is>
          <t>Assets, fair value disclosure</t>
        </is>
      </c>
      <c r="B3" s="6" t="n">
        <v>139</v>
      </c>
      <c r="C3" s="6" t="n">
        <v>139</v>
      </c>
    </row>
    <row r="4">
      <c r="A4" s="4" t="inlineStr">
        <is>
          <t>Significant Unobservable Inputs (Level 3)</t>
        </is>
      </c>
    </row>
    <row r="5">
      <c r="A5" s="3" t="inlineStr">
        <is>
          <t>Fair Value Measurement Inputs and Valuation Techniques [Line Items]</t>
        </is>
      </c>
    </row>
    <row r="6">
      <c r="A6" s="4" t="inlineStr">
        <is>
          <t>Assets, fair value disclosure</t>
        </is>
      </c>
      <c r="B6" s="6" t="n">
        <v>139</v>
      </c>
      <c r="C6" s="6" t="n">
        <v>139</v>
      </c>
    </row>
    <row r="7">
      <c r="A7" s="4" t="inlineStr">
        <is>
          <t>Significant Unobservable Inputs (Level 3) | Minimum</t>
        </is>
      </c>
    </row>
    <row r="8">
      <c r="A8" s="3" t="inlineStr">
        <is>
          <t>Fair Value Measurement Inputs and Valuation Techniques [Line Items]</t>
        </is>
      </c>
    </row>
    <row r="9">
      <c r="A9" s="4" t="inlineStr">
        <is>
          <t>Range (Weighted Average)</t>
        </is>
      </c>
      <c r="B9" s="9" t="n">
        <v>0.615</v>
      </c>
      <c r="C9" s="9" t="n">
        <v>0.54</v>
      </c>
    </row>
    <row r="10">
      <c r="A10" s="4" t="inlineStr">
        <is>
          <t>Significant Unobservable Inputs (Level 3) | Maximum</t>
        </is>
      </c>
    </row>
    <row r="11">
      <c r="A11" s="3" t="inlineStr">
        <is>
          <t>Fair Value Measurement Inputs and Valuation Techniques [Line Items]</t>
        </is>
      </c>
    </row>
    <row r="12">
      <c r="A12" s="4" t="inlineStr">
        <is>
          <t>Range (Weighted Average)</t>
        </is>
      </c>
      <c r="B12" s="9" t="n">
        <v>0.615</v>
      </c>
      <c r="C12" s="9" t="n">
        <v>0.54</v>
      </c>
    </row>
    <row r="13">
      <c r="A13" s="4" t="inlineStr">
        <is>
          <t>Significant Unobservable Inputs (Level 3) | Weighted Average</t>
        </is>
      </c>
    </row>
    <row r="14">
      <c r="A14" s="3" t="inlineStr">
        <is>
          <t>Fair Value Measurement Inputs and Valuation Techniques [Line Items]</t>
        </is>
      </c>
    </row>
    <row r="15">
      <c r="A15" s="4" t="inlineStr">
        <is>
          <t>Range (Weighted Average)</t>
        </is>
      </c>
      <c r="B15" s="9" t="n">
        <v>0.615</v>
      </c>
      <c r="C15" s="9" t="n">
        <v>0.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the Bank's financial instruments (Details) - USD ($) $ in Thousands</t>
        </is>
      </c>
      <c r="B1" s="2" t="inlineStr">
        <is>
          <t>Mar. 31, 2022</t>
        </is>
      </c>
      <c r="C1" s="2" t="inlineStr">
        <is>
          <t>Dec. 31, 2021</t>
        </is>
      </c>
    </row>
    <row r="2">
      <c r="A2" s="3" t="inlineStr">
        <is>
          <t>Financial assets:</t>
        </is>
      </c>
    </row>
    <row r="3">
      <c r="A3" s="4" t="inlineStr">
        <is>
          <t>Cash and cash equivalents</t>
        </is>
      </c>
      <c r="B3" s="6" t="n">
        <v>54797</v>
      </c>
      <c r="C3" s="6" t="n">
        <v>26864</v>
      </c>
    </row>
    <row r="4">
      <c r="A4" s="4" t="inlineStr">
        <is>
          <t>Debt securities available-for-sale, at fair value</t>
        </is>
      </c>
      <c r="B4" s="5" t="n">
        <v>24067</v>
      </c>
      <c r="C4" s="5" t="n">
        <v>25649</v>
      </c>
    </row>
    <row r="5">
      <c r="A5" s="4" t="inlineStr">
        <is>
          <t>Equity securities, at fair value</t>
        </is>
      </c>
      <c r="B5" s="5" t="n">
        <v>811</v>
      </c>
      <c r="C5" s="5" t="n">
        <v>849</v>
      </c>
    </row>
    <row r="6">
      <c r="A6" s="4" t="inlineStr">
        <is>
          <t>Bank owned life insurance</t>
        </is>
      </c>
      <c r="B6" s="5" t="n">
        <v>7357</v>
      </c>
      <c r="C6" s="5" t="n">
        <v>7313</v>
      </c>
    </row>
    <row r="7">
      <c r="A7" s="4" t="inlineStr">
        <is>
          <t>Carrying Amounts</t>
        </is>
      </c>
    </row>
    <row r="8">
      <c r="A8" s="3" t="inlineStr">
        <is>
          <t>Financial assets:</t>
        </is>
      </c>
    </row>
    <row r="9">
      <c r="A9" s="4" t="inlineStr">
        <is>
          <t>Cash and cash equivalents</t>
        </is>
      </c>
      <c r="B9" s="5" t="n">
        <v>54797</v>
      </c>
      <c r="C9" s="5" t="n">
        <v>26864</v>
      </c>
    </row>
    <row r="10">
      <c r="A10" s="4" t="inlineStr">
        <is>
          <t>Debt securities available-for-sale, at fair value</t>
        </is>
      </c>
      <c r="B10" s="5" t="n">
        <v>24067</v>
      </c>
      <c r="C10" s="5" t="n">
        <v>25649</v>
      </c>
    </row>
    <row r="11">
      <c r="A11" s="4" t="inlineStr">
        <is>
          <t>Equity securities, at fair value</t>
        </is>
      </c>
      <c r="B11" s="5" t="n">
        <v>811</v>
      </c>
      <c r="C11" s="5" t="n">
        <v>849</v>
      </c>
    </row>
    <row r="12">
      <c r="A12" s="4" t="inlineStr">
        <is>
          <t>Restricted stocks</t>
        </is>
      </c>
      <c r="B12" s="5" t="n">
        <v>1695</v>
      </c>
      <c r="C12" s="5" t="n">
        <v>884</v>
      </c>
    </row>
    <row r="13">
      <c r="A13" s="4" t="inlineStr">
        <is>
          <t>Loans, net</t>
        </is>
      </c>
      <c r="B13" s="5" t="n">
        <v>274637</v>
      </c>
      <c r="C13" s="5" t="n">
        <v>249196</v>
      </c>
    </row>
    <row r="14">
      <c r="A14" s="4" t="inlineStr">
        <is>
          <t>Accrued interest receivable</t>
        </is>
      </c>
      <c r="B14" s="5" t="n">
        <v>1032</v>
      </c>
      <c r="C14" s="5" t="n">
        <v>852</v>
      </c>
    </row>
    <row r="15">
      <c r="A15" s="4" t="inlineStr">
        <is>
          <t>Bank owned life insurance</t>
        </is>
      </c>
      <c r="B15" s="5" t="n">
        <v>7357</v>
      </c>
      <c r="C15" s="5" t="n">
        <v>7313</v>
      </c>
    </row>
    <row r="16">
      <c r="A16" s="3" t="inlineStr">
        <is>
          <t>Financial liabilities:</t>
        </is>
      </c>
    </row>
    <row r="17">
      <c r="A17" s="4" t="inlineStr">
        <is>
          <t>Demand deposits, savings, and money market</t>
        </is>
      </c>
      <c r="B17" s="5" t="n">
        <v>192306</v>
      </c>
      <c r="C17" s="5" t="n">
        <v>174203</v>
      </c>
    </row>
    <row r="18">
      <c r="A18" s="4" t="inlineStr">
        <is>
          <t>Certificates of deposit</t>
        </is>
      </c>
      <c r="B18" s="5" t="n">
        <v>93806</v>
      </c>
      <c r="C18" s="5" t="n">
        <v>76927</v>
      </c>
    </row>
    <row r="19">
      <c r="A19" s="4" t="inlineStr">
        <is>
          <t>Long-Term borrowings</t>
        </is>
      </c>
      <c r="B19" s="5" t="n">
        <v>35497</v>
      </c>
      <c r="C19" s="5" t="n">
        <v>16681</v>
      </c>
    </row>
    <row r="20">
      <c r="A20" s="4" t="inlineStr">
        <is>
          <t>Accrued interest payable</t>
        </is>
      </c>
      <c r="B20" s="5" t="n">
        <v>209</v>
      </c>
      <c r="C20" s="5" t="n">
        <v>195</v>
      </c>
    </row>
    <row r="21">
      <c r="A21" s="4" t="inlineStr">
        <is>
          <t>Estimated Fair Values | Quoted Prices in Active Markets for Identical Assets (Level 1)</t>
        </is>
      </c>
    </row>
    <row r="22">
      <c r="A22" s="3" t="inlineStr">
        <is>
          <t>Financial assets:</t>
        </is>
      </c>
    </row>
    <row r="23">
      <c r="A23" s="4" t="inlineStr">
        <is>
          <t>Cash and cash equivalents</t>
        </is>
      </c>
      <c r="B23" s="5" t="n">
        <v>54797</v>
      </c>
      <c r="C23" s="5" t="n">
        <v>26864</v>
      </c>
    </row>
    <row r="24">
      <c r="A24" s="4" t="inlineStr">
        <is>
          <t>Equity securities, at fair value</t>
        </is>
      </c>
      <c r="B24" s="5" t="n">
        <v>811</v>
      </c>
      <c r="C24" s="5" t="n">
        <v>849</v>
      </c>
    </row>
    <row r="25">
      <c r="A25" s="4" t="inlineStr">
        <is>
          <t>Accrued interest receivable</t>
        </is>
      </c>
      <c r="B25" s="5" t="n">
        <v>1032</v>
      </c>
      <c r="C25" s="5" t="n">
        <v>852</v>
      </c>
    </row>
    <row r="26">
      <c r="A26" s="3" t="inlineStr">
        <is>
          <t>Financial liabilities:</t>
        </is>
      </c>
    </row>
    <row r="27">
      <c r="A27" s="4" t="inlineStr">
        <is>
          <t>Demand deposits, savings, and money market</t>
        </is>
      </c>
      <c r="B27" s="5" t="n">
        <v>192306</v>
      </c>
      <c r="C27" s="5" t="n">
        <v>174203</v>
      </c>
    </row>
    <row r="28">
      <c r="A28" s="4" t="inlineStr">
        <is>
          <t>Accrued interest payable</t>
        </is>
      </c>
      <c r="B28" s="5" t="n">
        <v>209</v>
      </c>
      <c r="C28" s="5" t="n">
        <v>195</v>
      </c>
    </row>
    <row r="29">
      <c r="A29" s="4" t="inlineStr">
        <is>
          <t>Estimated Fair Values | Significant Other Observable Inputs (Level 2)</t>
        </is>
      </c>
    </row>
    <row r="30">
      <c r="A30" s="3" t="inlineStr">
        <is>
          <t>Financial assets:</t>
        </is>
      </c>
    </row>
    <row r="31">
      <c r="A31" s="4" t="inlineStr">
        <is>
          <t>Debt securities available-for-sale, at fair value</t>
        </is>
      </c>
      <c r="B31" s="5" t="n">
        <v>24067</v>
      </c>
      <c r="C31" s="5" t="n">
        <v>25649</v>
      </c>
    </row>
    <row r="32">
      <c r="A32" s="4" t="inlineStr">
        <is>
          <t>Restricted stocks</t>
        </is>
      </c>
      <c r="B32" s="5" t="n">
        <v>1695</v>
      </c>
      <c r="C32" s="5" t="n">
        <v>884</v>
      </c>
    </row>
    <row r="33">
      <c r="A33" s="4" t="inlineStr">
        <is>
          <t>Bank owned life insurance</t>
        </is>
      </c>
      <c r="B33" s="5" t="n">
        <v>7357</v>
      </c>
      <c r="C33" s="5" t="n">
        <v>7313</v>
      </c>
    </row>
    <row r="34">
      <c r="A34" s="3" t="inlineStr">
        <is>
          <t>Financial liabilities:</t>
        </is>
      </c>
    </row>
    <row r="35">
      <c r="A35" s="4" t="inlineStr">
        <is>
          <t>Certificates of deposit</t>
        </is>
      </c>
      <c r="B35" s="5" t="n">
        <v>94227</v>
      </c>
      <c r="C35" s="5" t="n">
        <v>77291</v>
      </c>
    </row>
    <row r="36">
      <c r="A36" s="4" t="inlineStr">
        <is>
          <t>Long-Term borrowings</t>
        </is>
      </c>
      <c r="B36" s="5" t="n">
        <v>35489</v>
      </c>
      <c r="C36" s="5" t="n">
        <v>16872</v>
      </c>
    </row>
    <row r="37">
      <c r="A37" s="4" t="inlineStr">
        <is>
          <t>Estimated Fair Values | Significant Unobservable Inputs (Level 3)</t>
        </is>
      </c>
    </row>
    <row r="38">
      <c r="A38" s="3" t="inlineStr">
        <is>
          <t>Financial assets:</t>
        </is>
      </c>
    </row>
    <row r="39">
      <c r="A39" s="4" t="inlineStr">
        <is>
          <t>Loans, net</t>
        </is>
      </c>
      <c r="B39" s="6" t="n">
        <v>280008</v>
      </c>
      <c r="C39" s="6" t="n">
        <v>2535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oninterest income (in scope for Topic 606)</t>
        </is>
      </c>
      <c r="B4" s="6" t="n">
        <v>118</v>
      </c>
      <c r="C4" s="6" t="n">
        <v>127</v>
      </c>
    </row>
    <row r="5">
      <c r="A5" s="4" t="inlineStr">
        <is>
          <t>Noninterest income (out of scope for Topic 606)</t>
        </is>
      </c>
      <c r="B5" s="5" t="n">
        <v>4</v>
      </c>
      <c r="C5" s="5" t="n">
        <v>26</v>
      </c>
    </row>
    <row r="6">
      <c r="A6" s="4" t="inlineStr">
        <is>
          <t>Total Noninterest Income</t>
        </is>
      </c>
      <c r="B6" s="6" t="n">
        <v>122</v>
      </c>
      <c r="C6" s="5" t="n">
        <v>153</v>
      </c>
    </row>
    <row r="7">
      <c r="A7" s="4" t="inlineStr">
        <is>
          <t>Revenue, Practical Expedient, Incremental Cost of Obtaining Contract [true false]</t>
        </is>
      </c>
      <c r="B7" s="4" t="inlineStr">
        <is>
          <t>true</t>
        </is>
      </c>
    </row>
    <row r="8">
      <c r="A8" s="4" t="inlineStr">
        <is>
          <t>Service charges on deposit accounts</t>
        </is>
      </c>
    </row>
    <row r="9">
      <c r="A9" s="3" t="inlineStr">
        <is>
          <t>Disaggregation of Revenue [Line Items]</t>
        </is>
      </c>
    </row>
    <row r="10">
      <c r="A10" s="4" t="inlineStr">
        <is>
          <t>Noninterest income (in scope for Topic 606)</t>
        </is>
      </c>
      <c r="B10" s="6" t="n">
        <v>42</v>
      </c>
      <c r="C10" s="5" t="n">
        <v>44</v>
      </c>
    </row>
    <row r="11">
      <c r="A11" s="4" t="inlineStr">
        <is>
          <t>Debit card income</t>
        </is>
      </c>
    </row>
    <row r="12">
      <c r="A12" s="3" t="inlineStr">
        <is>
          <t>Disaggregation of Revenue [Line Items]</t>
        </is>
      </c>
    </row>
    <row r="13">
      <c r="A13" s="4" t="inlineStr">
        <is>
          <t>Noninterest income (in scope for Topic 606)</t>
        </is>
      </c>
      <c r="B13" s="5" t="n">
        <v>48</v>
      </c>
      <c r="C13" s="5" t="n">
        <v>51</v>
      </c>
    </row>
    <row r="14">
      <c r="A14" s="4" t="inlineStr">
        <is>
          <t>Other service charges</t>
        </is>
      </c>
    </row>
    <row r="15">
      <c r="A15" s="3" t="inlineStr">
        <is>
          <t>Disaggregation of Revenue [Line Items]</t>
        </is>
      </c>
    </row>
    <row r="16">
      <c r="A16" s="4" t="inlineStr">
        <is>
          <t>Noninterest income (in scope for Topic 606)</t>
        </is>
      </c>
      <c r="B16" s="5" t="n">
        <v>17</v>
      </c>
      <c r="C16" s="5" t="n">
        <v>19</v>
      </c>
    </row>
    <row r="17">
      <c r="A17" s="4" t="inlineStr">
        <is>
          <t>Other non-interest income</t>
        </is>
      </c>
    </row>
    <row r="18">
      <c r="A18" s="3" t="inlineStr">
        <is>
          <t>Disaggregation of Revenue [Line Items]</t>
        </is>
      </c>
    </row>
    <row r="19">
      <c r="A19" s="4" t="inlineStr">
        <is>
          <t>Noninterest income (in scope for Topic 606)</t>
        </is>
      </c>
      <c r="B19" s="6" t="n">
        <v>11</v>
      </c>
      <c r="C19" s="6"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2" customWidth="1" min="5" max="5"/>
    <col width="46"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Unearned ESOP Shares.</t>
        </is>
      </c>
      <c r="F1" s="2" t="inlineStr">
        <is>
          <t>Accumulated Other Comprehensive Income (Loss)</t>
        </is>
      </c>
      <c r="G1" s="2" t="inlineStr">
        <is>
          <t>Total</t>
        </is>
      </c>
    </row>
    <row r="2">
      <c r="A2" s="4" t="inlineStr">
        <is>
          <t>Beginning Balance at Dec. 31, 2020</t>
        </is>
      </c>
      <c r="D2" s="6" t="n">
        <v>21880</v>
      </c>
      <c r="F2" s="6" t="n">
        <v>89</v>
      </c>
      <c r="G2" s="6" t="n">
        <v>21969</v>
      </c>
    </row>
    <row r="3">
      <c r="A3" s="3" t="inlineStr">
        <is>
          <t>Increase (Decrease) in Stockholders' Equity [Roll Forward]</t>
        </is>
      </c>
    </row>
    <row r="4">
      <c r="A4" s="4" t="inlineStr">
        <is>
          <t>Net income</t>
        </is>
      </c>
      <c r="D4" s="5" t="n">
        <v>51</v>
      </c>
      <c r="G4" s="5" t="n">
        <v>51</v>
      </c>
    </row>
    <row r="5">
      <c r="A5" s="4" t="inlineStr">
        <is>
          <t>Other comprehensive loss</t>
        </is>
      </c>
      <c r="F5" s="5" t="n">
        <v>-211</v>
      </c>
      <c r="G5" s="5" t="n">
        <v>-211</v>
      </c>
    </row>
    <row r="6">
      <c r="A6" s="4" t="inlineStr">
        <is>
          <t>Ending Balance at Mar. 31, 2021</t>
        </is>
      </c>
      <c r="D6" s="5" t="n">
        <v>21931</v>
      </c>
      <c r="F6" s="5" t="n">
        <v>-122</v>
      </c>
      <c r="G6" s="5" t="n">
        <v>21809</v>
      </c>
    </row>
    <row r="7">
      <c r="A7" s="4" t="inlineStr">
        <is>
          <t>Beginning Balance at Dec. 31, 2021</t>
        </is>
      </c>
      <c r="B7" s="6" t="n">
        <v>28</v>
      </c>
      <c r="C7" s="6" t="n">
        <v>26176</v>
      </c>
      <c r="D7" s="5" t="n">
        <v>22665</v>
      </c>
      <c r="E7" s="6" t="n">
        <v>-2753</v>
      </c>
      <c r="F7" s="5" t="n">
        <v>-282</v>
      </c>
      <c r="G7" s="5" t="n">
        <v>45834</v>
      </c>
    </row>
    <row r="8">
      <c r="A8" s="3" t="inlineStr">
        <is>
          <t>Increase (Decrease) in Stockholders' Equity [Roll Forward]</t>
        </is>
      </c>
    </row>
    <row r="9">
      <c r="A9" s="4" t="inlineStr">
        <is>
          <t>Net income</t>
        </is>
      </c>
      <c r="D9" s="5" t="n">
        <v>245</v>
      </c>
      <c r="G9" s="5" t="n">
        <v>245</v>
      </c>
    </row>
    <row r="10">
      <c r="A10" s="4" t="inlineStr">
        <is>
          <t>Other comprehensive loss</t>
        </is>
      </c>
      <c r="F10" s="5" t="n">
        <v>-855</v>
      </c>
      <c r="G10" s="5" t="n">
        <v>-855</v>
      </c>
    </row>
    <row r="11">
      <c r="A11" s="4" t="inlineStr">
        <is>
          <t>Ending Balance at Mar. 31, 2022</t>
        </is>
      </c>
      <c r="B11" s="6" t="n">
        <v>28</v>
      </c>
      <c r="C11" s="6" t="n">
        <v>26176</v>
      </c>
      <c r="D11" s="6" t="n">
        <v>22910</v>
      </c>
      <c r="E11" s="6" t="n">
        <v>-2753</v>
      </c>
      <c r="F11" s="6" t="n">
        <v>-1137</v>
      </c>
      <c r="G11" s="6" t="n">
        <v>45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45</v>
      </c>
      <c r="C4" s="6" t="n">
        <v>51</v>
      </c>
    </row>
    <row r="5">
      <c r="A5" s="3" t="inlineStr">
        <is>
          <t>Adjustments to reconcile change in net income to net cash used in operating activities:</t>
        </is>
      </c>
    </row>
    <row r="6">
      <c r="A6" s="4" t="inlineStr">
        <is>
          <t>Provision for loan losses</t>
        </is>
      </c>
      <c r="B6" s="5" t="n">
        <v>90</v>
      </c>
      <c r="C6" s="5" t="n">
        <v>69</v>
      </c>
    </row>
    <row r="7">
      <c r="A7" s="4" t="inlineStr">
        <is>
          <t>Depreciation and amortization</t>
        </is>
      </c>
      <c r="B7" s="5" t="n">
        <v>74</v>
      </c>
      <c r="C7" s="5" t="n">
        <v>55</v>
      </c>
    </row>
    <row r="8">
      <c r="A8" s="4" t="inlineStr">
        <is>
          <t>Net accretion of securities premiums and discounts</t>
        </is>
      </c>
      <c r="B8" s="5" t="n">
        <v>-5</v>
      </c>
      <c r="C8" s="5" t="n">
        <v>-11</v>
      </c>
    </row>
    <row r="9">
      <c r="A9" s="4" t="inlineStr">
        <is>
          <t>Deferred income tax expense (benefit)</t>
        </is>
      </c>
      <c r="B9" s="5" t="n">
        <v>27</v>
      </c>
      <c r="C9" s="5" t="n">
        <v>-38</v>
      </c>
    </row>
    <row r="10">
      <c r="A10" s="4" t="inlineStr">
        <is>
          <t>Loss on equity securities</t>
        </is>
      </c>
      <c r="B10" s="5" t="n">
        <v>40</v>
      </c>
      <c r="C10" s="5" t="n">
        <v>15</v>
      </c>
    </row>
    <row r="11">
      <c r="A11" s="4" t="inlineStr">
        <is>
          <t>Deferred loan fees, net</t>
        </is>
      </c>
      <c r="B11" s="5" t="n">
        <v>-9</v>
      </c>
      <c r="C11" s="5" t="n">
        <v>-13</v>
      </c>
    </row>
    <row r="12">
      <c r="A12" s="4" t="inlineStr">
        <is>
          <t>Earnings on bank owned life insurance</t>
        </is>
      </c>
      <c r="B12" s="5" t="n">
        <v>-44</v>
      </c>
      <c r="C12" s="5" t="n">
        <v>-41</v>
      </c>
    </row>
    <row r="13">
      <c r="A13" s="4" t="inlineStr">
        <is>
          <t>Increase in accrued interest receivable and other assets</t>
        </is>
      </c>
      <c r="B13" s="5" t="n">
        <v>-437</v>
      </c>
      <c r="C13" s="5" t="n">
        <v>-505</v>
      </c>
    </row>
    <row r="14">
      <c r="A14" s="4" t="inlineStr">
        <is>
          <t>Decrease in accrued expenses and other liabilities</t>
        </is>
      </c>
      <c r="B14" s="5" t="n">
        <v>-4</v>
      </c>
      <c r="C14" s="5" t="n">
        <v>-60</v>
      </c>
    </row>
    <row r="15">
      <c r="A15" s="4" t="inlineStr">
        <is>
          <t>Net Cash Used in Operating Activities</t>
        </is>
      </c>
      <c r="B15" s="5" t="n">
        <v>-23</v>
      </c>
      <c r="C15" s="5" t="n">
        <v>-478</v>
      </c>
    </row>
    <row r="16">
      <c r="A16" s="3" t="inlineStr">
        <is>
          <t>Cash Flows from Investing Activities</t>
        </is>
      </c>
    </row>
    <row r="17">
      <c r="A17" s="4" t="inlineStr">
        <is>
          <t>Purchases</t>
        </is>
      </c>
      <c r="C17" s="5" t="n">
        <v>-4499</v>
      </c>
    </row>
    <row r="18">
      <c r="A18" s="4" t="inlineStr">
        <is>
          <t>Maturities, calls, and principal repayments</t>
        </is>
      </c>
      <c r="B18" s="5" t="n">
        <v>505</v>
      </c>
      <c r="C18" s="5" t="n">
        <v>1281</v>
      </c>
    </row>
    <row r="19">
      <c r="A19" s="4" t="inlineStr">
        <is>
          <t>Dividends on equity securities reinvested</t>
        </is>
      </c>
      <c r="B19" s="5" t="n">
        <v>-2</v>
      </c>
    </row>
    <row r="20">
      <c r="A20" s="4" t="inlineStr">
        <is>
          <t>(Purchase) redemption of restricted stocks</t>
        </is>
      </c>
      <c r="B20" s="5" t="n">
        <v>-811</v>
      </c>
      <c r="C20" s="5" t="n">
        <v>148</v>
      </c>
    </row>
    <row r="21">
      <c r="A21" s="4" t="inlineStr">
        <is>
          <t>Net increase in loans receivable</t>
        </is>
      </c>
      <c r="B21" s="5" t="n">
        <v>-25522</v>
      </c>
      <c r="C21" s="5" t="n">
        <v>-12870</v>
      </c>
    </row>
    <row r="22">
      <c r="A22" s="4" t="inlineStr">
        <is>
          <t>Purchases of premises and equipment</t>
        </is>
      </c>
      <c r="B22" s="5" t="n">
        <v>-12</v>
      </c>
      <c r="C22" s="5" t="n">
        <v>-16</v>
      </c>
    </row>
    <row r="23">
      <c r="A23" s="4" t="inlineStr">
        <is>
          <t>Net Cash Used in Investing Activities</t>
        </is>
      </c>
      <c r="B23" s="5" t="n">
        <v>-25842</v>
      </c>
      <c r="C23" s="5" t="n">
        <v>-15956</v>
      </c>
    </row>
    <row r="24">
      <c r="A24" s="3" t="inlineStr">
        <is>
          <t>Cash Flows from Financing Activities</t>
        </is>
      </c>
    </row>
    <row r="25">
      <c r="A25" s="4" t="inlineStr">
        <is>
          <t>Net increase in deposits</t>
        </is>
      </c>
      <c r="B25" s="5" t="n">
        <v>34982</v>
      </c>
      <c r="C25" s="5" t="n">
        <v>9669</v>
      </c>
    </row>
    <row r="26">
      <c r="A26" s="4" t="inlineStr">
        <is>
          <t>Advances of borrowings</t>
        </is>
      </c>
      <c r="B26" s="5" t="n">
        <v>19000</v>
      </c>
    </row>
    <row r="27">
      <c r="A27" s="4" t="inlineStr">
        <is>
          <t>Repayments of borrowings</t>
        </is>
      </c>
      <c r="B27" s="5" t="n">
        <v>-184</v>
      </c>
      <c r="C27" s="5" t="n">
        <v>-3707</v>
      </c>
    </row>
    <row r="28">
      <c r="A28" s="4" t="inlineStr">
        <is>
          <t>Net Cash Provided by Financing Activities</t>
        </is>
      </c>
      <c r="B28" s="5" t="n">
        <v>53798</v>
      </c>
      <c r="C28" s="5" t="n">
        <v>5962</v>
      </c>
    </row>
    <row r="29">
      <c r="A29" s="4" t="inlineStr">
        <is>
          <t>Increase (Decrease) in cash and cash equivalents</t>
        </is>
      </c>
      <c r="B29" s="5" t="n">
        <v>27933</v>
      </c>
      <c r="C29" s="5" t="n">
        <v>-10472</v>
      </c>
    </row>
    <row r="30">
      <c r="A30" s="4" t="inlineStr">
        <is>
          <t>Cash and Cash Equivalents, Beginning of Period</t>
        </is>
      </c>
      <c r="B30" s="5" t="n">
        <v>26864</v>
      </c>
      <c r="C30" s="5" t="n">
        <v>50591</v>
      </c>
    </row>
    <row r="31">
      <c r="A31" s="4" t="inlineStr">
        <is>
          <t>Cash and Cash Equivalents, End of Period</t>
        </is>
      </c>
      <c r="B31" s="5" t="n">
        <v>54797</v>
      </c>
      <c r="C31" s="5" t="n">
        <v>40119</v>
      </c>
    </row>
    <row r="32">
      <c r="A32" s="3" t="inlineStr">
        <is>
          <t>Supplementary Cash Flows Information</t>
        </is>
      </c>
    </row>
    <row r="33">
      <c r="A33" s="4" t="inlineStr">
        <is>
          <t>Interest paid</t>
        </is>
      </c>
      <c r="B33" s="5" t="n">
        <v>570</v>
      </c>
      <c r="C33" s="5" t="n">
        <v>602</v>
      </c>
    </row>
    <row r="34">
      <c r="A34" s="4" t="inlineStr">
        <is>
          <t>Right-to-use lease assets and liability</t>
        </is>
      </c>
      <c r="B34" s="5" t="n">
        <v>247</v>
      </c>
    </row>
    <row r="35">
      <c r="A35" s="3" t="inlineStr">
        <is>
          <t>Supplementary Non-Cash Flows Information</t>
        </is>
      </c>
    </row>
    <row r="36">
      <c r="A36" s="4" t="inlineStr">
        <is>
          <t>Unrealized gain (loss) on securities available-for-sale</t>
        </is>
      </c>
      <c r="B36" s="6" t="n">
        <v>-1082</v>
      </c>
      <c r="C36" s="6" t="n">
        <v>-2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 xml:space="preserve">1. Basis of Presentation Organization and Nature of Operations ​ PB Bankshares, Inc., a Maryland Corporation (the “Company”) is the holding company of Presence Bank formerly Prosper Bank (the “Bank”) and was formed in connection with the conversion of the Bank from the mutual to the stock form of organization. On July 14, 2021, the mutual to stock conversion of the Bank was completed and the Company became the parent holding company for the Bank. Shares of the Company began trading on the Nasdaq Capital Market on July 15, 2021. The Company is subject to regulation by the Board of Governors of the Federal Reserve System (the “Federal Reserve Bank”). The Bank is a state-chartered savings bank established in 1919. The main office is located in Coatesville, Pennsylvania with three other branches located in New Holland, Oxford, and Georgetown, Pennsylvania. The Bank is principally engaged in the business of attracting deposits from the general public and using these deposits, together with borrowings and other funds, to make loans primarily secured by real estate and, to a lesser extent, consumer loans. The Bank competes with other banking and financial institutions in its primary market communities encompassing Chester, Cumberland, Dauphin, Lancaster, and Lebanon Counties in Pennsylvania. The Bank is regulated by the Federal Deposit Insurance Corporation (the “FDIC”) and the Pennsylvania Department of Banking and Securities (the “PADOB”). Principles of Consolidation The consolidated financial statements include accounts of the Company and its wholly-owned subsidiary, the Bank. The Bank also include the accounts of CSB Investments, Inc. (“CSB”), a wholly-owned subsidiary of the Bank located in Wilmington, Delaware. The sole purpose of CSB is to maintain and manage the Bank’s investment portfolio. All significant intercompany accounts and transactions have been eliminated in consolidation. Risks and Uncertainties ​ The outbreak of COVID-19 has adversely impacted a broad range of industries in which the Bank’s customers operate and could impair their ability to fulfill their financial obligations to the Bank.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disruptions in the U.S. economy and has disrupted banking and other financial activity in the areas in which the Bank operates. While there has been no material impact to the Bank’s employees to date, COVID-19 could also potentially create widespread business continuity issues for the Bank. The Bank’s business is dependent upon the willingness and ability of its employees and customers to conduct banking and other financial transactions. If the global response to contain COVID-19 escalates further or is unsuccessful, the Bank could experience a material adverse effect on its business, financial condition, results of operations and cash flows. While it is not possible to know the full universe or extent that the impact of COVID-19, and resulting measures to curtail its spread, will have on the Bank’s operations, the Bank is disclosing potentially material items of which it is aware. ​ The Conversion and Our Organizational Structure ​ On July 14, 2021, the Company completed its initial public offering and the mutual-to-stock conversion of the Bank. The Bank is now a wholly owned subsidiary of the Company. The shares of the Company’s common stock began trading on the Nasdaq Capital Market on July 15, 2021, under the ticker symbol “PBBK.” ​ The Company sold 2,777,250 shares of common stock at $10.00 per share for gross offering proceeds of $27,773,000. The Company’s Employee Stock Ownership Plan (the “ESOP”) purchased 8% or 222,180 shares of the Company’s common stock in the open market. ​ Interim Financial Information ​ The accompanying unaudited consolidated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management, all adjustments considered necessary for a fair presentation have been included. Operating results for the three month period ended March 31, 2022 are not necessarily indicative of the results for the year ending December 31, 2022 or any other interim periods. For further information, refer to the audited consolidated financial statements and notes thereto for the year ended December 31, 2021 as filed in the annual report on Form 10-K filed with the Securities and Exchange Commission on March 25, 2022 and annual report on Form 10-K/A filed with the Securities and Exchange Commission on April 29, 2022. ​ The Company has evaluated subsequent events through the date of issuance of the consolidated financial statements included herein. ​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balance sheet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estimation of fair values. While management uses available information to recognize estimated losses on loans, future additions to the allowance for loan losses may be necessary based on changes in economic conditions and underlying collateral values, if any. In addition, the FDIC and PADOB, as an integral part of their examination process, periodically review the Bank’s allowance for loan losses. These agencies may require the Bank to recognize additions to the allowance based on their judgments of information available to them at the time of their examin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t>
        </is>
      </c>
    </row>
    <row r="4">
      <c r="A4" s="4" t="inlineStr">
        <is>
          <t>Recent Accounting Pronouncements</t>
        </is>
      </c>
      <c r="B4" s="4" t="inlineStr">
        <is>
          <t>2. Recent Accounting Pronouncements ​ This section provides a summary description of recent ASUs issued by the FASB to the ASC that had or that management expects may have an impact on the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 Recently Issued, But Not Yet Effective Accounting Pronouncements ​ During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 ASU is effective for fiscal years beginning after December 15, 2022, including interim periods within those fiscal years. Early application is permitted. Due to the Company’s extended transition period election, the amendments are effective for fiscal years beginning after December 15, 2022. The Company is currently assessing the impact that ASU 2016-13 will have on its consolidated financial statements. An internal team has been formed and the Company hired a vendor to assist with expected credit loss projections. ​ During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effective date and transition methodology for the amendments in ASU 2019-05 are the same as in ASU 2016-13. The Company is currently assessing the impact that ASU 2019-05 will have on its consolidated financial statements. During November 2019, the FASB issued ASU 2019-11, “Codification Improvements to Topic 326, Financial Instruments – Credit Losses.” This ASU addresses issues raised by stakeholders during the implementation of ASU No. 2016-13, “Financial Instruments—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effective date and transition methodology for the amendments in ASU 2019-11 are the same as in ASU 2016-13. The Company is currently assessing the impact that ASU 2019-11 will have on its consolidated financial statements.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The Company does not have any loans or other financial instruments that are directly or indirectly influenced by LIBOR. ​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is currently assessing the impact that ASU 2022-02 will have on its consolidated financial statements. Recently Adopted Accounting Pronouncements ​ During February 2016, the Financial Accounting Standards Board (FASB) issued Accounting Standards Update (ASU)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ASU was initially effective for non-public business entities’ financial statements issued for fiscal years beginning after December 15, 2020, and interim periods within fiscal years beginning after December 15, 2021. In June 2020, the FASB issued ASU 2020-05. Under ASU 2020-05, private companies may apply the new leases standard for fiscal years beginning after December 15, 2021, and to interim periods within fiscal years beginning after December 15, 2022. Earlier application is permitted. Due to the Company’s extended transition period election, the amendments are effective for fiscal years beginning after December 15, 2021. The Company has adopted ASU 2016-02 and the impact was not material to the consolidated financial statements. The implementation of ASU 2016-02 resulted in recognition of right-of-use assets and lease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3:52Z</dcterms:created>
  <dcterms:modified xmlns:dcterms="http://purl.org/dc/terms/" xmlns:xsi="http://www.w3.org/2001/XMLSchema-instance" xsi:type="dcterms:W3CDTF">2022-05-16T20:33:52Z</dcterms:modified>
</cp:coreProperties>
</file>